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ash" sheetId="6" r:id="rId6"/>
    <s:sheet name="Description Of The Business" sheetId="7" r:id="rId7"/>
    <s:sheet name="Summary Of Significant Accounti" sheetId="8" r:id="rId8"/>
    <s:sheet name="Allowance For Doubtful Accounts" sheetId="9" r:id="rId9"/>
    <s:sheet name="Inventories" sheetId="10" r:id="rId10"/>
    <s:sheet name="Related Parties" sheetId="11" r:id="rId11"/>
    <s:sheet name="Property, Machinery And Equipme" sheetId="12" r:id="rId12"/>
    <s:sheet name="Goodwill And Other Intangible A" sheetId="13" r:id="rId13"/>
    <s:sheet name="Long-Term Debt" sheetId="14" r:id="rId14"/>
    <s:sheet name="Accrued Expenses And Wages" sheetId="15" r:id="rId15"/>
    <s:sheet name="Income Tax" sheetId="16" r:id="rId16"/>
    <s:sheet name="401(k) Retirement Savings Plan" sheetId="17" r:id="rId17"/>
    <s:sheet name="Major Customers And Concentrati" sheetId="18" r:id="rId18"/>
    <s:sheet name="Leases" sheetId="19" r:id="rId19"/>
    <s:sheet name="Stock Compensation And Equity T" sheetId="20" r:id="rId20"/>
    <s:sheet name="Selected Quarterly Financial Da" sheetId="21" r:id="rId21"/>
    <s:sheet name="Litigation" sheetId="22" r:id="rId22"/>
    <s:sheet name="Summary Of Significant Accoun23" sheetId="23" r:id="rId23"/>
    <s:sheet name="Summary Of Significant Accoun24" sheetId="24" r:id="rId24"/>
    <s:sheet name="Allowance for Doubtful Accoun25" sheetId="25" r:id="rId25"/>
    <s:sheet name="Inventories (Tables)" sheetId="26" r:id="rId26"/>
    <s:sheet name="Property, Machinery And Equip27" sheetId="27" r:id="rId27"/>
    <s:sheet name="Goodwill And Other Intangible28" sheetId="28" r:id="rId28"/>
    <s:sheet name="Long-Term Debt (Tables)" sheetId="29" r:id="rId29"/>
    <s:sheet name="Accrued Expenses and Wages (Tab" sheetId="30" r:id="rId30"/>
    <s:sheet name="Income Tax (Tables)" sheetId="31" r:id="rId31"/>
    <s:sheet name="Leases (Tables)" sheetId="32" r:id="rId32"/>
    <s:sheet name="Stock Compensation And Equity33" sheetId="33" r:id="rId33"/>
    <s:sheet name="Selected Quarterly Financial 34" sheetId="34" r:id="rId34"/>
    <s:sheet name="Description Of The Business (Na" sheetId="35" r:id="rId35"/>
    <s:sheet name="Summary Of Significant Accoun36" sheetId="36" r:id="rId36"/>
    <s:sheet name="Summary Of Significant Accoun37" sheetId="37" r:id="rId37"/>
    <s:sheet name="Summary Of Significant Accoun38" sheetId="38" r:id="rId38"/>
    <s:sheet name="Allowance For Doubtful Accoun39" sheetId="39" r:id="rId39"/>
    <s:sheet name="Inventories (Components Of Inve" sheetId="40" r:id="rId40"/>
    <s:sheet name="Inventories (Changes in Invento" sheetId="41" r:id="rId41"/>
    <s:sheet name="Related Parties (Narrative) (De" sheetId="42" r:id="rId42"/>
    <s:sheet name="Property, Machinery and Equip43" sheetId="43" r:id="rId43"/>
    <s:sheet name="Property, Machinery and Equip44" sheetId="44" r:id="rId44"/>
    <s:sheet name="Goodwill And Other Intangible45" sheetId="45" r:id="rId45"/>
    <s:sheet name="Goodwill And Other Intangible46" sheetId="46" r:id="rId46"/>
    <s:sheet name="Goodwill And Other Intangible47" sheetId="47" r:id="rId47"/>
    <s:sheet name="Long-Term Debt (Narrative) (Det" sheetId="48" r:id="rId48"/>
    <s:sheet name="Long-Term Debt (Aggregate Amoun" sheetId="49" r:id="rId49"/>
    <s:sheet name="Accrued Expenses And Wages (Sch" sheetId="50" r:id="rId50"/>
    <s:sheet name="Accrued Expenses And Wages (S51" sheetId="51" r:id="rId51"/>
    <s:sheet name="Income Tax (Narrative) (Detail)" sheetId="52" r:id="rId52"/>
    <s:sheet name="Income Tax (Income (Loss) befor" sheetId="53" r:id="rId53"/>
    <s:sheet name="Income Tax (Income Tax Provisio" sheetId="54" r:id="rId54"/>
    <s:sheet name="Income Tax (Reconciliation of I" sheetId="55" r:id="rId55"/>
    <s:sheet name="Income Tax (Deferred Tax Assets" sheetId="56" r:id="rId56"/>
    <s:sheet name="401(k) Retirement Savings Plan " sheetId="57" r:id="rId57"/>
    <s:sheet name="Major Customers and Concentra58" sheetId="58" r:id="rId58"/>
    <s:sheet name="Leases (Narrative) (Details)" sheetId="59" r:id="rId59"/>
    <s:sheet name="Leases (Future Minimum Lease Pa" sheetId="60" r:id="rId60"/>
    <s:sheet name="Stock Compensation And Equity61" sheetId="61" r:id="rId61"/>
    <s:sheet name="Stock Compensation And Equity62" sheetId="62" r:id="rId62"/>
    <s:sheet name="Stock Compensation And Equity63" sheetId="63" r:id="rId63"/>
    <s:sheet name="Selected Quarterly Financial 64" sheetId="64" r:id="rId64"/>
    <s:sheet name="Litigation (Narrative) (Details" sheetId="65" r:id="rId65"/>
  </s:sheets>
  <s:definedNames/>
  <s:calcPr calcId="124519" calcMode="auto" fullCalcOnLoad="1"/>
</s:workbook>
</file>

<file path=xl/sharedStrings.xml><?xml version="1.0" encoding="utf-8"?>
<sst xmlns="http://schemas.openxmlformats.org/spreadsheetml/2006/main" uniqueCount="716">
  <si>
    <t>Document And Entity Information - USD ($)</t>
  </si>
  <si>
    <t>12 Months Ended</t>
  </si>
  <si>
    <t>Apr. 30, 2016</t>
  </si>
  <si>
    <t>Jul. 22, 2016</t>
  </si>
  <si>
    <t>Oct. 31, 2015</t>
  </si>
  <si>
    <t>Document And Entity Information [Abstract]</t>
  </si>
  <si>
    <t>Document Type</t>
  </si>
  <si>
    <t>10-K</t>
  </si>
  <si>
    <t>Amendment Flag</t>
  </si>
  <si>
    <t>false</t>
  </si>
  <si>
    <t>Document Period End Date</t>
  </si>
  <si>
    <t>Apr. 30,
		2016</t>
  </si>
  <si>
    <t>Document Fiscal Year Focus</t>
  </si>
  <si>
    <t>Document Fiscal Period Focus</t>
  </si>
  <si>
    <t>FY</t>
  </si>
  <si>
    <t>Trading Symbol</t>
  </si>
  <si>
    <t>sgma</t>
  </si>
  <si>
    <t>Entity Registrant Name</t>
  </si>
  <si>
    <t>SIGMATRON INTERNATIONAL INC</t>
  </si>
  <si>
    <t>Entity Central Index Key</t>
  </si>
  <si>
    <t>Current Fiscal Year End Date</t>
  </si>
  <si>
    <t>--04-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Apr. 30, 2015</t>
  </si>
  <si>
    <t>CURRENT ASSETS</t>
  </si>
  <si>
    <t>Cash and cash equivalents</t>
  </si>
  <si>
    <t>Accounts receivable, less allowance for doubtful accounts of $100,000 and $186,844 at April 30, 2016 and 2015, respectively</t>
  </si>
  <si>
    <t>Inventories</t>
  </si>
  <si>
    <t>Prepaid expenses and other assets</t>
  </si>
  <si>
    <t>Refundable income taxes</t>
  </si>
  <si>
    <t>Note receivable</t>
  </si>
  <si>
    <t>Other receivables</t>
  </si>
  <si>
    <t>Total current assets</t>
  </si>
  <si>
    <t>PROPERTY, MACHINERY AND EQUIPMENT, NET</t>
  </si>
  <si>
    <t>OTHER LONG-TERM ASSETS</t>
  </si>
  <si>
    <t>Intangible assets</t>
  </si>
  <si>
    <t>Goodwill</t>
  </si>
  <si>
    <t>Deferred income taxes</t>
  </si>
  <si>
    <t>Other assets</t>
  </si>
  <si>
    <t>Total other long-term assets</t>
  </si>
  <si>
    <t>TOTAL ASSETS</t>
  </si>
  <si>
    <t>CURRENT LIABILITIES</t>
  </si>
  <si>
    <t>Trade accounts payable</t>
  </si>
  <si>
    <t>Accrued expenses</t>
  </si>
  <si>
    <t>Accrued wages</t>
  </si>
  <si>
    <t>Income taxes payable</t>
  </si>
  <si>
    <t>Current portion of long-term debt</t>
  </si>
  <si>
    <t>Current portion of capital lease obligations</t>
  </si>
  <si>
    <t>Current portion of contingent consideration</t>
  </si>
  <si>
    <t>Current portion of deferred rent</t>
  </si>
  <si>
    <t>Total current liabilities</t>
  </si>
  <si>
    <t>Long-term debt, less current portion</t>
  </si>
  <si>
    <t>Capital lease obligations, less current portion</t>
  </si>
  <si>
    <t>Contingent consideration, less current portion</t>
  </si>
  <si>
    <t>Other long-term liabilities</t>
  </si>
  <si>
    <t>Deferred rent, less current portion</t>
  </si>
  <si>
    <t>Total long-term liabilities</t>
  </si>
  <si>
    <t>Total liabilities</t>
  </si>
  <si>
    <t>COMMITMENTS AND CONTINGENCIES</t>
  </si>
  <si>
    <t xml:space="preserve"> </t>
  </si>
  <si>
    <t>STOCKHOLDERS' EQUITY</t>
  </si>
  <si>
    <t>Preferred stock, $.01 par value; 500,000 shares authorized, none issued or outstanding</t>
  </si>
  <si>
    <t>Common stock, $.01 par value; 12,000,000 shares authorized, 4,183,955 and 4,075,785 shares issued and outstanding at April 30, 2016 and 2015, respectively</t>
  </si>
  <si>
    <t>Capital in excess of par value</t>
  </si>
  <si>
    <t>Retained earnings</t>
  </si>
  <si>
    <t>Total stockholders' equity</t>
  </si>
  <si>
    <t>TOTAL LIABILITIES AND STOCKHOLDERS' EQUITY</t>
  </si>
  <si>
    <t>Consolidated Balance Sheets (Parenthetical) - USD ($)</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t>
  </si>
  <si>
    <t>Consolidated Statements Of Income [Abstract]</t>
  </si>
  <si>
    <t>Net sales</t>
  </si>
  <si>
    <t>Cost of products sold</t>
  </si>
  <si>
    <t>Gross profit</t>
  </si>
  <si>
    <t>Selling and administrative expenses</t>
  </si>
  <si>
    <t>Operating income</t>
  </si>
  <si>
    <t>Other income</t>
  </si>
  <si>
    <t>Interest expense</t>
  </si>
  <si>
    <t>Income before income tax expense</t>
  </si>
  <si>
    <t>Income tax expense</t>
  </si>
  <si>
    <t>NET INCOME</t>
  </si>
  <si>
    <t>Earnings per common share, Basic</t>
  </si>
  <si>
    <t>Earnings per common share, Diluted</t>
  </si>
  <si>
    <t>Weighted average shares of common stock outstanding - Basic</t>
  </si>
  <si>
    <t>Weighted average shares of common stock outstanding - Diluted</t>
  </si>
  <si>
    <t>Consolidated Statements Of Changes In Stockholders' Equity - USD ($)</t>
  </si>
  <si>
    <t>Preferred Stock [Member]</t>
  </si>
  <si>
    <t>Common Stock [Member]</t>
  </si>
  <si>
    <t>Capital In Excess Of Par Value [Member]</t>
  </si>
  <si>
    <t>Retained Earnings [Member]</t>
  </si>
  <si>
    <t>Total</t>
  </si>
  <si>
    <t>Balance at Apr. 30, 2014</t>
  </si>
  <si>
    <t>Recognition of stock-based compensation</t>
  </si>
  <si>
    <t>Exercise of stock options</t>
  </si>
  <si>
    <t>Issuance and vesting of restricted stock</t>
  </si>
  <si>
    <t>Employee stock purchases</t>
  </si>
  <si>
    <t>Tax benefit from contingent consideration</t>
  </si>
  <si>
    <t>Net income</t>
  </si>
  <si>
    <t>Balance at Apr. 30, 2015</t>
  </si>
  <si>
    <t>Vesting of restricted stock</t>
  </si>
  <si>
    <t>Sale of restricted stock</t>
  </si>
  <si>
    <t>Excess tax benefits on stock options</t>
  </si>
  <si>
    <t>Balance at Apr. 30, 2016</t>
  </si>
  <si>
    <t>Consolidated Statements Of Cash Flows - USD ($)</t>
  </si>
  <si>
    <t>Cash flows from operating activities</t>
  </si>
  <si>
    <t>Adjustments to reconcile net income to net cash provided by (used in) operating activities</t>
  </si>
  <si>
    <t>Depreciation</t>
  </si>
  <si>
    <t>Stock-based compensation</t>
  </si>
  <si>
    <t>Restricted stock expense</t>
  </si>
  <si>
    <t>(Benefit from) provision for doubtful accounts</t>
  </si>
  <si>
    <t>Deferred income tax expense (benefit)</t>
  </si>
  <si>
    <t>Amortization of intangible assets</t>
  </si>
  <si>
    <t>Fair value adjustment of contingent consideration</t>
  </si>
  <si>
    <t>Loss from disposal or sale of machinery and equipment</t>
  </si>
  <si>
    <t>Changes in assets and liabilities</t>
  </si>
  <si>
    <t>Accounts receivable</t>
  </si>
  <si>
    <t>Income taxes receivable</t>
  </si>
  <si>
    <t>Deferred rent</t>
  </si>
  <si>
    <t>Accrued expenses and wages</t>
  </si>
  <si>
    <t>Net cash provided by (used in) operating activities</t>
  </si>
  <si>
    <t>Cash flows from investing activities</t>
  </si>
  <si>
    <t>Purchases of machinery and equipment</t>
  </si>
  <si>
    <t>Disposals of machinery and equipment</t>
  </si>
  <si>
    <t>Net cash used in investing activities</t>
  </si>
  <si>
    <t>Cash flows from financing activities</t>
  </si>
  <si>
    <t>Proceeds from the exercise of common stock options</t>
  </si>
  <si>
    <t>Proceeds from the sale of restricted stock</t>
  </si>
  <si>
    <t>Proceeds from Employee stock purchases</t>
  </si>
  <si>
    <t>Proceeds from tax benefit on stock options and awards</t>
  </si>
  <si>
    <t>Proceeds under sale leaseback agreements</t>
  </si>
  <si>
    <t>Payments of contingent consideration</t>
  </si>
  <si>
    <t>Payments under capital lease and sale leaseback agreements</t>
  </si>
  <si>
    <t>Proceeds under building notes payable</t>
  </si>
  <si>
    <t>Payments under building notes payable</t>
  </si>
  <si>
    <t>Borrowings under lines of credit</t>
  </si>
  <si>
    <t>Payments under lines of credit</t>
  </si>
  <si>
    <t>Net cash (used in) provided by financing activities</t>
  </si>
  <si>
    <t>Change in cash</t>
  </si>
  <si>
    <t>Cash and cash equivalents at beginning of year</t>
  </si>
  <si>
    <t>Cash and cash equivalents at end of year</t>
  </si>
  <si>
    <t>Supplementary disclosures of cash flow information</t>
  </si>
  <si>
    <t>Cash paid for interest</t>
  </si>
  <si>
    <t>Cash paid for income taxes</t>
  </si>
  <si>
    <t>Purchase of machinery and equipment financed under capital leases</t>
  </si>
  <si>
    <t>Purchase of machinery and equipment financed under sale leaseback agreements</t>
  </si>
  <si>
    <t>Financing of insurance policy</t>
  </si>
  <si>
    <t>Conversion of accounts receivable into a note receivable</t>
  </si>
  <si>
    <t>Description Of The Business</t>
  </si>
  <si>
    <t>Description Of The Business [Abstract]</t>
  </si>
  <si>
    <t xml:space="preserve">NOTE A - DESCRIP TION OF THE BUSINESS
﻿
SigmaTron International, Inc., its subsidiaries, foreign enterprises and international procurement office (collectively, the “Company”) operates in one business segment as an independent provider of electronic manufacturing services (“EMS”), which includes printed circuit board assemblies and completely assembled (box-build) electronic products. In connection with the production of assembled products, the Company also provides services to its customers, including (1) automatic and manual assembly and testing of products; (2) material sourcing and procurement; (3) manufacturing and test engineering support; (4) design services; (5) warehousing and distribution services; and (6) assistance in obtaining product approval from governmental and other regulatory bodies. As of April 30, 2016, the Company provided these manufacturing services through an international network of facilities located in the United States, Mexico, China, Vietnam and Taiwan. Approximately 15.0% of the total non-current consolidated assets of the Company are located outside of the United States as of April 30, 2016 and 2015, respectively. </t>
  </si>
  <si>
    <t>Summary Of Significant Accounting Policies</t>
  </si>
  <si>
    <t>Summary Of Significant Accounting Policies [Abstract]</t>
  </si>
  <si>
    <t xml:space="preserve">NOTE B - SUMMARY OF SIGNIFICANT ACCOUNTING POLICIES
﻿
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foreign currency fluctuation for the fiscal year ended April 30, 2016 resulted in a net loss of approximately $59,000 compared to a net foreign currency gain of $40,000 in the prior year.
﻿
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deferred taxes, uncertain tax positions, valuation allowance for deferred taxes and valuation of long-lived assets. Actual results could materially differ from these estimates.
﻿
Cash and Cash Equivalents
﻿
Cash and cash equivalents include cash and all highly liquid short-term investments with original maturities within three months of the purchase date.
﻿
﻿
NOTE B - SUMMARY OF SIGNIFICANT ACCOUNTING POLICIES - Continued
﻿
Accounts Receivable
﻿
The majority of the Company’s accounts receivable are due from companies in the consumer electronics, gaming, fitness, industrial electronics, medical/life sciences, semiconductor, telecommunications and appliance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
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
Inventories
﻿
Inventories are valued at the lower of cost or market. Cost is determined by an average cost method and the C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For convenience, the Company reduces inventory cost through a contra asset rather than through a new cost basis. Upon a subsequent sale or disposal of the impaired inventory, the corresponding reserve is relieved to ensure the cost basis of the inventory reflects any reductions. Actual product demand or market conditions could be different than that projected by management.
﻿
Property, Machinery and Equipment
﻿
Property, machinery and equipment are valued at cost. The Company provides for depreciation and amortization using the straight-line method over the estimated useful life of the assets:
﻿
﻿
Buildings
20 years
Machinery and equipment
5 - 12 years
Office equipment and software
3 - 5 years
Tools and dies
12 months
Leasehold improvements
lesser of lease term or useful life
﻿
Expenses for repairs and maintenance are charged to selling and administrative expenses as incurred.
﻿
Deferred Financing Costs
﻿
Deferred financing costs consist of costs incurred to obtain the Company’s long-term debt and are amortized using the straight-line method over the term of the related debt. Deferred financing fees of $113,286 and $147,537 net of
﻿
NOTE B - SUMMARY OF SIGNIFICANT ACCOUNTING POLICIES - Continued
﻿
accumulated amortization of $443,763 and $390,266 , respectively, as of April 30, 2016 and 2015, respectively, are classified in other long-term assets on the Company’s balance sheet.
﻿
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 i 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
﻿
﻿
﻿
﻿
﻿
﻿
﻿
﻿
﻿
﻿
﻿
﻿
﻿
NOTE B - SUMMARY OF SIGNIFICANT ACCOUNTING POLICIES - Continued
﻿
Earnings per Share
﻿
Basic earnings per share are computed by dividing net income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991 , anti-dilutive common stock equivalents at April 30, 2015, which have been excluded from the calculation of diluted earnings per share. There were no anti-dilutive common stock equivalents at April 30, 2016.
﻿
﻿
﻿
﻿
Twelve Months Ended
﻿
April 30,
﻿
2016
2015
﻿
﻿ Net income
$ 2,082,659
$ 903,412
﻿ Weighted-average shares
﻿ Basic
4,164,815
4,046,988
﻿ Effect of dilutive stock options
59,215
69,436
﻿
﻿ Diluted
4,224,030
4,116,424
﻿
﻿ Basic earnings per share
$ 0.50
$ 0.22
﻿
﻿ Diluted earnings per share
$ 0.49
$ 0.22
﻿
﻿
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its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warranty for workmanship, unless the assembly was designed by the Company, in which case it warrants assembly/design. The Company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
﻿
﻿
NOTE B - SUMMARY OF SIGNIFICANT ACCOUNTING POLICIES - Continued
﻿
Shipping and Handling Costs
﻿
The Company records shipping and handling costs as selling and administrative expenses. Customers are typically invoiced for shipping costs and such amounts are included in net sales. Shipping and handling costs were not material to the financial statements for fiscal years 2016 or 2015.
﻿
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
Fair Value of Financial Instruments
﻿
The Company’s financial instruments include cash and cash equivalents, accounts receivable, other receivables, accounts payable and accrued expenses which approximate fair value at April 30, 2016 and 2015, due to their short-term nature. The carrying amounts of the Company’s debt obligations approximate fair value based on future payments discounted at current interest rates for similar obligations or interest rates which fluctuate with the market.
﻿
The Company measured the contingent consideration included in the fiscal 2013 Spitfire acquisition under the fair value standard (primarily using level 3 measurement inputs). The contingent consideration continues to be measured and reported at fair value at each period end. The Company currently does not have any other non-financial assets and non-financial liabilities that are required to be measured at fair value on a recurring basis.
﻿
Goodwill
﻿
Goodwill represents the purchase price in excess of the fair value of assets acquired in business combinations. Financial Accounting Standards Board (“FASB”)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6 and determined no impairment existed as of that date.
﻿
﻿
﻿
NOTE B - SUMMARY OF SIGNIFICANT ACCOUNTING POLICIES - Continued
﻿
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
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April 30, 2016, there were no indicators of possible impairment of long-lived assets.
﻿
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
Reclassifications
﻿
Certain reclassifications have been made to the previously reported 2015 financial statements to conform to the 2016 presentation.
﻿
During the third quarter of fiscal year 2016, the Company began presenting all deferred tax assets and liabilities as noncurrent on its Condensed Consolidated Balance Sheets as discussed further in New Accounting Standards below.
﻿
﻿
NOTE B - SUMMARY OF SIGNIFICANT ACCOUNTING POLICIES - Continued
﻿
New Accounting Standards
﻿
In May 2014, the Financial Accounting Standards Board (“FASB”) issued Accounting Standards Update (“ASU”) No. 2014-09, "Revenue from Contracts with Customers." ASU No. 2014-09 i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deferred the effective date of ASU No. 2014-09 by issuing ASU 2015-14, “ Revenue from Contracts with Customers: Deferral of the Effective Date .” ASU No. 2015-14 defers the effective date of ASU No. 2014-09 to annual reporting periods beginning after December 15, 2017 ,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Company has not yet selected a transition method and is currently evaluating the effect that the updated standard will have on its consolidated financial statements and related disclosures.
﻿
In August 2014, the FASB issued ASU No. 2014-15, “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reporting periods beginning after December 15, 2016. Early adoption is permitted. The Company elected early adoption of this ASU and it did not have a material impact on its consolidated financial statements.
﻿
In April 2015, the FASB issued ASU No. 2015- 03, “ Interest — Imputation of Interest (Subtopic 835-30) — Simplifying the Presentation of Debt Issuance Costs .”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The Company does not expect the impact of adoption of this ASU to have a material impact on its consolidated financial statements.
﻿
In July 2015, the FASB issued ASU No. 2015-11, “ Inventory (Topic 330): Simplifying the Measurement of Inventory” . ASU No. 2015-11 requires an entity that determines the cost of inventory by methods other than last-in, first-out (LIFO) and the retail inventory method (RIM) to measure inventory at the lower of cost and net realizable value. Net realizable value is the estimated selling price in the ordinary course of business, less reasonably predictable costs of completion, disposal and transportation. This amendment applies to all inventory that is measured using the average costs or first-in first-out (FIFO) methods. This supersedes prior guidance which allowed entities to measure inventory at the lower of cost or market, where market could be replacement cost, net realizable value or net realizable value less an approximately normal profit margin. ASU No. 2015-11 is effective for annual reporting periods, and interim periods therein, beginning after December 15, 2016. Prospective application is required. Early application is permitted as of the beginning of the interim or annual reporting period. The Company does not expect the impact of the adoption of this ASU to have a material impact on the Company’s consolidated financial statements.
NOTE B - SUMMARY OF SIGNIFICANT ACCOUNTING POLICIES - Continued
﻿
New Accounting Standards - Continued
﻿
In November 2015, the FASB issued ASU No. 2015-17, “ Income Taxes (Topic 740): Balance Sheet Classification of Deferred Taxes” . ASU No. 2015-17 requires entities to classify deferred tax liabilities and assets as noncurrent in a classified statement of financial position. ASU No. 2015-17 is effective for fiscal years beginning after December 15, 2016, and interim periods within those annual periods. This update may be applied either prospectively to all deferred tax liabilities and assets or retrospectively to all periods presented. Early application is permitted as of the beginning of the interim or annual reporting period. The Company elected to early adopt ASU 2015-17 during its third quarter of fiscal year 2016 on a retrospective basis. Accordingly, it reclassified the current deferred taxes to noncurrent on the April 30, 2015 Consolidated Balance Sheets, which decreased current deferred tax assets by $2,179,178, increased noncurrent deferred tax assets by $365,935 and decreased noncurrent deferred tax liabilities by $1,813,244 .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ease liabilities and that the amounts could be material.
﻿
In March 2016, the FASB issued ASU No. 2016-09, “ Compensation—Stock Compensation (Topic 718): Improvements to Employee Share-Based Payment Accounting”, a new accounting standard update intended to simplify several aspects of the accounting for share-based payment transactions including: income tax consequences, classification of awards as either equity or liabilities and classification on the statement of cash flows. Specifically, the update requires that excess tax benefits and tax deficiencies (the difference between the deduction for tax purposes and the compensation cost recognized for financial reporting purposes) be recognized as income tax expense or benefit in the Consolidated Statement of Income, introducing a new element of volatility to the provision for income taxes. This update is effective for fiscal years beginning after December 15, 2016. Early adoption is permitted. The Company is currently evaluating the impact this standard will have on its consolidated financial statements and related disclosures.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standards update may have on its consolidated financial statements. </t>
  </si>
  <si>
    <t>Allowance For Doubtful Accounts</t>
  </si>
  <si>
    <t>Allowance For Doubtful Accounts [Abstract]</t>
  </si>
  <si>
    <t xml:space="preserve">NOTE C - ALLOWANCE FOR DOUBTFUL ACCOUNTS
﻿
Changes in the Company’s allowance for doubtful accounts are as follows:
﻿
﻿
﻿
﻿
2016
2015
﻿
Beginning Balance
$ 186,844
$ 150,000
﻿
Bad debt expense
-
36,844
﻿
Write-offs
(86,844)
-
﻿
$ 100,000
$ 186,844
﻿
﻿ </t>
  </si>
  <si>
    <t>Inventories [Abstract]</t>
  </si>
  <si>
    <t xml:space="preserve">NOTE D - INVENTORIES
﻿
Inventories consist of the following at April 30:
﻿
﻿
﻿
﻿
2016
2015
﻿
﻿ Finished products
$ 23,295,138
$ 24,316,404
﻿ Work-in-process
3,035,459
2,966,846
﻿ Raw materials
42,530,957
42,662,845
﻿
68,861,554
69,946,095
﻿ Less obsolescence reserve
1,212,532
1,276,386
﻿
$ 67,649,022
$ 68,669,709
﻿
Changes in the Company’s inventory obsolescence reserve are as follows:
﻿
﻿
﻿
﻿
2016
2015
﻿
﻿ Beginning balance
$ 1,276,386
$ 1,804,984
﻿ Write-offs
(63,854)
(528,598)
﻿
$ 1,212,532
$ 1,276,386
﻿ </t>
  </si>
  <si>
    <t>Related Parties</t>
  </si>
  <si>
    <t>Related Parties [Abstract]</t>
  </si>
  <si>
    <t xml:space="preserve">NOTE E - RELATED PARTIES
﻿
In March, 2015, two of the Company’s executive officers invested in a start-up customer. The executive officers’ investment s constitute less than 2% (individually and in aggregate) of the outstanding beneficial ownership of the customer, according to information provided by the customer to the executive officers. As of April 30, 2016, the Company had an outstanding note receivable and account receivable from that customer of approximately $888,000 and $233,000 , respectively. Inventory on hand related to this customer of approximately $1,600,000 . Sales to this customer, have not been material for the fiscal year ended April 30, 2016.
﻿
On January 29, 2016, the Company entered into a memorandum of understanding with this customer. Under the subsequent agreement, effective January 29, 2016, the account receivable of approximately $888,000 was converted into a short-term promissory note. The promissory note bears interest at the rate of 8% per annum, payable at the maturity of the promissory note. The promissory note matures at the earlier of October 31, 2016 , within 10 days after the customer obtains certain equity financing, or at the closing of a sale of substantially all of the customer’s stock or assets. As additional consideration, the Company received warrants under the agreement. The warrants are ten years in duration and may be exercised at an exercise price of $0.01 per share and for a number of shares determined pursuant to the warrant, expected to be, at a minimum, approximately 1% of the customer’s then – outstanding equity securities. The Company believes the warrants have nil value. Further, the Company has been granted a security interest in the customer’s accounts receivable and authority to access and be a signatory on the customer’s deposit accounts.
﻿
﻿
﻿
﻿
﻿ </t>
  </si>
  <si>
    <t>Property, Machinery And Equipment, Net</t>
  </si>
  <si>
    <t>Property, Machinery And Equipment, Net [Abstract]</t>
  </si>
  <si>
    <t xml:space="preserve">NOTE F - PROPERTY, MACHINERY AND EQUIPMENT, NET
﻿
Property, machinery and equipment consist of the following at April 30:
﻿
﻿
﻿
﻿
2016
2015
﻿
﻿ Land and buildings
$ 16,220,619
$ 15,265,758
﻿ Machinery and equipment
57,604,080
56,142,919
﻿ Office equipment and software
9,134,187
8,640,964
﻿ Leasehold improvements
2,566,250
2,540,693
﻿ Equipment under capital leases
8,055,533
6,746,668
﻿
﻿
93,580,669
89,337,002
﻿
﻿ Less accumulated depreciation
﻿ and amortization, including
﻿ amortization of assets under
﻿ capital leases of $1,972,085
﻿ and $1,329,661 at April 30,
﻿ 2016 and 2015, respectively
60,499,811
55,472,475
﻿
﻿ Property, machinery and
﻿ equipment, net
﻿
$ 33,080,858
$ 33,864,527
﻿
Depreciation and amortization expense was $5,119,376 and $4,985,272 for the years ended April 30, 2016 and 2015, respectively. </t>
  </si>
  <si>
    <t>Goodwill And Other Intangible Assets</t>
  </si>
  <si>
    <t>Goodwill And Other Intangible Assets [Abstract]</t>
  </si>
  <si>
    <t xml:space="preserve">NOTE G - GOODWILL AND OTHER INTANGIBLE ASSETS
﻿
Goodwill
﻿
There were no changes in carrying amount of tax deductible goodwill in the amount of $3,222,899 for the fiscal years ended April 30, 2016 and 2015.
﻿
Other Intangible Assets
﻿
Intangible assets subject to amortization are summarized as of April 30, 2016 as follows:
﻿
﻿
﻿
Weighted Average
﻿
Remaining
Gross
﻿
Amortization
Carrying
Accumulated
﻿
Period (Years)
Amount
Amortization
﻿
﻿ Other intangible assets – Able
-
$ 375,000
$ 375,000
﻿ Customer relationships – Able
-
2,395,000
2,395,000
﻿ Spitfire:
﻿ Non-contractual customer relationships
11.08
4,690,000
883,540
﻿ Backlog
-
22,000
22,000
﻿ Trade names
16.08
980,000
191,901
﻿ Non-compete agreements
3.08
50,000
27,965
﻿ Patents
1.08
400,000
313,349
﻿ Total
$ 8,912,000
$ 4,208,755
﻿
Intangible assets subject to amortization are summarized as of April 30, 2015 as follows:
﻿
﻿
﻿
﻿
Weighted Average
﻿
Remaining
Gross
﻿
Amortization
Carrying
Accumulated
﻿
Period (Years)
Amount
Amortization
﻿
﻿ Other intangible assets – Able
-
$ 375,000
$ 375,000
﻿ Customer relationships – Able
-
2,395,000
2,395,000
﻿ Spitfire:
﻿ Non-contractual customer relationships
12.08
4,690,000
548,781
﻿ Backlog
-
22,000
22,000
﻿ Trade names
17.08
980,000
142,905
﻿ Non-compete agreements
4.08
50,000
20,825
﻿ Patents
2.08
400,000
233,345
﻿ Total
$ 8,912,000
$ 3,737,856
NOTE G - GOODWILL AND OTHER INTANGIBLE ASSETS - Continued
﻿
Estimated aggregate amortization expense for the Company’s intangible assets, which become fully amortized in 2032, for the remaining fiscal years is as follows:
﻿
﻿
﻿ For the fiscal year ending April 30:
﻿
2017
$ 490,010
﻿
2018
435,043
﻿
2019
423,721
﻿
2020
411,406
﻿
2021
403,199
﻿
Thereafter
2,539,866
﻿
$ 4,703,245
﻿
Amortization expense was $470,899 and $428,610 for the years ended April 30, 2016 and 2015, respectively.
﻿
In conjunction with the May 2012 acquisition of Spitfire, an estimate of the fair value of the contingent consideration, $2,320,000 , was recorded based on expected operating results through fiscal 2019 and the specific terms of when such consideration would be earned. Those terms provide for additional consideration to be paid based on a percentage of sales and pre-tax profits over those years in excess of certain minimums. Payments are made quarterly each year and adjusted after each year-end audit. The Company made payments totaling $342,162 during fiscal year 2016. As of April 30, 2016, the Company had not materially changed its estimated aggregate consideration expected to be earned under this arrangement. Any change in the Company’s estimate is reflected as a change in the contingent consideration liability and as additional charges or credits to selling and administrative expenses. As of April 30, 2016, the contingent consideration liability was $1,151,081 compared to $1,498,985 at April 30, 2015. </t>
  </si>
  <si>
    <t>Long-Term Debt</t>
  </si>
  <si>
    <t>Long-Term Debt [Abstract]</t>
  </si>
  <si>
    <t xml:space="preserve">NOTE H - LONG-TERM DEBT
﻿
Note Payable - Bank
﻿
The Company has a senior secured credit facility with Wells Fargo, N.A. with a credit limit up to $30,000,000 . The credit facility is collateralized by substantially all of the domestically located assets of the Company and the Company has pledged 65% of its equity ownership interest in some of its foreign entities. The facility allows the Company to choose among interest rates at which it may borrow funds: the bank fixed rate of two and one quarter percent plus one percent (effectively 3.25% at April 30, 2016) or LIBOR plus two and one quarter percent (effectively 2.875% at April 30, 2016). Interest is paid monthly. Under the senior secured credit facility, the Company may borrow up to the lesser of (i) $30,000,000 or (ii) an amount equal to a percentage of the eligible receivable borrowing base plus a percentage of the inventory borrowing base (collectively, “Borrowing Base”), which cannot exceed 50% of combined eligible receivables and inventory. In January 2016, the existing senior credit facility was modified, including increasing the amount available under the Borrowing Base calculation and extending the term of the facility through October 31, 2018 . The bank fee for the modification was $23,333 and is amortized over the term of the credit facility agreement. As of April 30, 2016, there was a $20,014,069 outstanding balance and $3,630,035 of unused availability under the credit facility agreement compared to a $27,416,793 outstanding balance and $2,583,207 of unused availability at April 30, 2015. The Company is required to be in compliance with several financial covenants. At April 30, 2016, the Company was in compliance with its financial covenants.
﻿
The Company anticipates that its credit facilities, cash flow from operations and leasing resources are adequate to meet its working capital requirements and capital expenditures for fiscal year 2017 at the Company’s current level of business. The Company has received forecasts from current customers for increased business that would require additional investments in inventory. To the extent that these forecasts come to fruition, the Company may need to raise capital from other sources of debt or equity. The Company engaged an investment banker for the purpose of completing a capital raise during fiscal year 2016 and subsequently terminated that agreement. The Company plans to evaluate alternatives for raising capital in fiscal year 2017.
﻿
In addition, in the event the Company desires to expand its operations, its business grows more rapidly than expected, the current economic climate deteriorates, customers delay payments, or the Company desires to consummate an acquisition, additional financing resources may be necessary in the current or future fiscal years. There is no assurance that the Company will be able to obtain equity or debt financing at acceptable terms, or at all, in the future. There is no assurance that the Company will be able to retain or renew its credit agreements in the future, or that any retention or renewal will be on the same terms as currently exist.
﻿
Capital Lease Obligations
﻿
During 2010, the Company entered into various capital lease agreements with Wells Fargo Equipment Finance to purchase equipment totaling $1,376,799 . The terms of the lease agreements extend to July 2016 through October 2016 with monthly installment payments ranging from $3,627 to $13,207 and a fixed interest rate ranging from 4.41% to 4.99% . At April 30, 2016, the balance outstanding under these capital lease agreements was $106,767 compared to $336,883 in fiscal year 2015. The net book value of the equipment under these leases at April 30, 2016 was $703,424 compared to $817,324 in fiscal year 2015.
﻿
From October 2013 through December 2015, the Company entered into various capital lease agreements with Associated Bank, National Association to purchase equipment totaling $4,176,683 . The terms of the lease agreements extend to September 2018 through November 2020 with monthly installment payments ranging from $1,455 to $40,173 and a fixed interest rate ranging from 3.75% to 4.14% . At April 30, 2016, the balance outstanding under these capital lease agreements was $2,599,820 compared to $2,732,713 in fiscal year 2015. The net book value of the equipment under these leases at April 30, 2016 was $3,224,661 compared to $2,938,211 in fiscal year 2015.
﻿
NOTE H - LONG-TERM DEBT - Continued
﻿
Capital Lease Obligations - Continued
﻿
From April 2014 through July 2015, the Company entered into various capital lease agreements with CIT Finance LLC to purchase equipment totaling $2,512,051 . The terms of the lease agreements extend to March 2019 through July 2020 with monthly installment payments ranging from $1,931 to $12,764 and a fixed interest rate ranging from 5.65% through 6.50% . At April 30, 2016, the balance outstanding under these capital lease agreements was $1,886,069 compared to $1,577,950 in fiscal year 2015. The net book value of the equipment under these leases at April 30, 2016 was $2,155,363 compared to $1,661,473 in fiscal year 2015.
﻿
Note Payable - Buildings
﻿
The Company entered into a mortgage agreement on January 8, 2010, in the amount of $2,500,000 , with Wells Fargo, N.A. to refinance the property that serves as the Company’s corporate headquarters and its Illinois manufacturing facility. The Wells Fargo, N.A. note historically bore interest at a fixed rate of 6.42% per year and was amortized over a sixty - month period. A final payment of approximately $2,000,000 was due on or before January 8, 2015 . On November 24, 2014, the Company refinanced the mortgage agreement with Wells Fargo, N.A. The note requires the Company to pay monthly principal payments in the amount of $9,500 , bears an interest rate of LIBOR plus two and one-quarter percent (effectively 3.00% at April 30, 2016) and is payable over a sixty - month period. Final payment of approximately $2,289,500 is due on or before November 8, 2019 . The outstanding balance was $2,688,500 and $2,802,500 at April 30, 2016 and April 30, 2015, respectively.
﻿
The Company entered into a mortgage agreement on October 24, 2013, in the amount of $1,275,000 , with Wells Fargo, N.A. to finance the property that serves as the Company’s engineering and design center in Elgin, Illinois. The Wells Fargo, N.A. note requires the Company to pay monthly principal payments in the amount of $4,250 , bears interest at a fixed rate of 4.5% per year and is payable over a sixty - month period. A final payment of approximately $1,030,000 is due on or before October 24, 2018 . The outstanding balance was $1,147,500 and $1,198,500 at April 30, 2016 and April 30, 2015, respectively.
﻿
NOTE H - LONG-TERM DEBT - Continued
﻿
The aggregate amount of debt maturing in each of the following fiscal years and thereafter is as follows:
﻿
﻿
﻿ Fiscal Year
Total
﻿
﻿ 2017
$ 165,000
﻿ 2018
165,000
﻿ 2019
21,173,569
﻿ 2020
2,346,500
﻿
$ 23,850,069
﻿
﻿
See Note M - Leases, Page F-30 for future maturities under capital lease obligations.
﻿
Other Long-Term Liabilities
﻿
As of April 30, 2016 and 2015, the Company had recorded $870,542 and $536,209 , respectively, for seniority premiums and retirement accounts related to benefits for employees , $800,067 and $467,221 of which , respectively, are for the Company’s foreign subsidiaries. </t>
  </si>
  <si>
    <t>Accrued Expenses And Wages</t>
  </si>
  <si>
    <t>Accrued Expenses And Wages [Abstract]</t>
  </si>
  <si>
    <t xml:space="preserve">NOTE I - ACCRUED EXPENSES AND WAGES
﻿
Accrued expenses consist of the following at April 30:
﻿
﻿
﻿
﻿
﻿
2016
2015
﻿
﻿ Interest
$ 61,350
$ 74,395
﻿ Commissions
80,819
57,681
﻿ Professional fees
397,375
304,864
﻿ Other
170,922
95,755
﻿
﻿
$ 710,466
$ 532,695
﻿
﻿
﻿
Accrued wages consist of the following at April 30:
﻿
﻿
﻿
﻿
2016
2015
﻿
﻿ Wages
$ 1,706,141
$ 1,544,959
﻿ Bonuses
920,563
409,549
﻿ Foreign wages
1,572,443
1,689,934
﻿ Foreign benefits
2,061,835
1,496,409
﻿
﻿
$ 6,260,982
$ 5,140,851
﻿ </t>
  </si>
  <si>
    <t>Income Tax</t>
  </si>
  <si>
    <t>Income Tax [Abstract]</t>
  </si>
  <si>
    <t xml:space="preserve">NOTE J - INCOME TAX
﻿
U.S. and foreign income (loss) before income tax expense for the years ended April 30 are as follows:
﻿
﻿
﻿
﻿
2016
2015
﻿
﻿ Domestic
$ 2,224,802
$ (2,481,049)
﻿ Foreign
1,260,394
4,185,510
﻿
﻿
$ 3,485,196
$ 1,704,461
﻿
Provision (benefit) for Income Taxes
﻿
The income tax provision (benefit) for the years ended April 30 consists of the following:
﻿
﻿
﻿
﻿
2016
2015
﻿
﻿ Current
﻿ Federal
$ 279,043
$ 2,963
﻿ State
29,217
29,613
﻿ Foreign
318,800
1,020,820
﻿ Total Current
627,060
1,053,396
﻿
﻿ Deferred
﻿ Federal
577,149
(138,335)
﻿ State
65,451
(154,208)
﻿ Foreign
132,877
40,196
﻿ Total Deferred
775,477
(252,347)
﻿
﻿ Provision (benefit) for income taxes
$ 1,402,537
$ 801,049
﻿
﻿
﻿
NOTE J - INCOME TAX - Continued
﻿
Provision (benefit) for Income Taxes - Continued
﻿
The difference between the income tax provision (benefit) and the amounts computed by applying the statutory Federal income tax rates to income before tax expense for the years ended April 30 are as follows:
﻿
﻿
﻿
﻿
2016
2015
﻿
﻿ U.S Federal Provision:
﻿ At statutory rate
$ 1,184,967
$ 579,516
﻿ State taxes
117,922
(86,377)
﻿ Change in valuation allowance
(46,615)
46,615
﻿ Foreign tax differential
(94,124)
(256,343)
﻿ Impact of state tax rate change
(8,826)
(42,471)
﻿ Foreign valuation allowance
(48,680)
(53,011)
﻿ Foreign profit sharing
-
32,912
﻿ Foreign dividends
-
643,708
﻿ Other
42,850
22,996
﻿ Foreign currency exchange gain/loss
311,867
136,299
﻿ Impact of foreign permanent items
(20,056)
(123,987)
﻿ Foreign inflation adjustment
(36,768)
(98,808)
﻿
﻿ Provision (benefit) for income taxes
$ 1,402,537
$ 801,049
﻿
﻿
﻿
﻿
NOTE J - INCOME TAX - Continued
﻿
Deferred Tax Assets and Liabilities
﻿
Deferred income taxes reflect the net tax effects of loss and credit carryforwards and temporary differences between the carrying amounts of assets and liabilities for financial reporting purposes and the amounts used for income tax purposes. Significant components of the deferred tax assets for federal and state income taxes are as follows:
﻿
﻿
﻿
﻿
2016
2015
﻿
﻿ Deferred Tax Assets
﻿ Federal &amp; State NOL carryforwards
$ 85,288
$ 449,325
﻿ Research &amp; Other Credits
-
78,100
﻿ Reserves and accruals
615,431
795,721
﻿ Stock based compensation
244,199
133,744
﻿ Inventory
1,074,546
1,154,335
﻿ Other intangibles
203,789
207,044
﻿ Deferred rent
240,439
263,703
﻿ Allowance for doubtful accounts
38,150
72,271
﻿ Other DTA
8,902
19,083
﻿ Federal Benefit of State
25,228
3,895
﻿ Total Gross Deferred Tax Assets
2,535,972
3,177,221
﻿ Less: Valuation allowance
-
(95,295)
﻿
﻿ Net Deferred Tax Assets
$ 2,535,972
$ 3,081,926
﻿
﻿ Deferred Tax Liabilities
﻿ Other assets
$ (113,665)
$ (272,409)
﻿ Property, machinery &amp; equipment
(3,273,902)
(3,180,575)
﻿ Prepaids
(270,968)
-
﻿ Total Deferred Tax Liabilities
$ (3,658,535)
$ (3,452,984)
﻿
﻿ Net Deferred Tax Liability
$ (1,122,563)
$ (371,058)
﻿
The Company has state net operating loss carry-forwards totaling approximately $1,071,000 at April 30, 2016, that will begin to expire in fiscal year April 30, 2024 . The Company recognizes a valuation allowance if, based on the weight of available evidence, it is more likely than not that some portion, or all, of a deferred tax asset will not be realized. The Company determined it is more likely than not that it will realize the deferred tax assets due to the reversal of deferred tax liabilities. The state deferred tax liabilities exceed the state deferred tax assets and based
NOTE J - INCOME TAX - Continued
﻿
Deferred Tax Assets and Liabilities-Continued
﻿
on the reversing pattern the Company has concluded that all of the state deferred tax liabilities are expected to reverse within the period of time available to fully utilize all state deferred tax assets. Therefore, the Company has concluded that a valuation allowance is not required as of April 30, 2016, related to state net operating loss carryforwards. The valuation allowance relating to the Company’s Vietnam net operating loss carry-forward was reversed in the current year, as the loss carry-forward was used to reduce current year taxable income in that jurisdiction.
﻿
The Company has not recorded U.S. income taxes on the undistributed earnings of the Company’s foreign subsidiaries. Since the earnings of the foreign subsidiaries have been, and under fiscal April 30, 2016 plans, will continue to be indefinitely reinvested, no deferred tax liability has been recorded. The cumulative amount of unremitted earnings for which U.S. income taxes have not been recorded is $12,588,000 as of April 30, 2016. The amount of U.S. income taxes on these earnings is impractical to compute due to the complexities of the hypothetical calculation.
Unrecognized Tax Benefits
﻿
The Company has not identified any uncertain tax positions or expects any to be taken in the Company’s tax returns. For the fiscal year ended April 30, 2016 and 2015, the amount of consolidated worldwide liability for uncertain tax positions that impacted the Company’s effective tax rate was $0 for each year.
﻿
Other
﻿
Interest and penalties related to tax positions taken in the Company’s tax returns are recorded in income tax expense and miscellaneous selling, general and administrative expense, respectively, in the Consolidated Statements of Income. For the fiscal year ended April 30, 2016 and 2015, the amount included in the Company’s balance sheet for such liabilities was $0 for each year.
﻿
The Company is subject to taxation in the U.S. and various state and foreign jurisdictions. With few exceptions, the Company is no longer subject to state, local or foreign examinations by tax authorities for tax years before fiscal year 2013. The Internal Revenue Service concluded an audit of the Company’s fiscal year 2013 tax return in the current year, and a no change letter was issued. </t>
  </si>
  <si>
    <t>401(k) Retirement Savings Plan</t>
  </si>
  <si>
    <t>401(k) Retirement Savings Plan [Abstract]</t>
  </si>
  <si>
    <t xml:space="preserve">NOTE K - 401(k) RETIREMENT SAVINGS PLAN
﻿
The Company sponsors 401(k) retirement savings plans, which are available to all non-union U.S. employees. The Company may elect to match participant contributions up to $300 per participant annually. The Company contributed $75,448 and $114,207 to the plans during the fiscal years ended April 30, 2016 and 2015 , respectively. The Company incurred total expenses of $13,460 and $8,500 for the fiscal years ended April 30, 2016 and 2015, respectively, relating to costs associated with the administration of the plans.
﻿
﻿ </t>
  </si>
  <si>
    <t>Major Customers And Concentration Of Credit Risk</t>
  </si>
  <si>
    <t>Major Customers And Concentration Of Credit Risk [Abstract]</t>
  </si>
  <si>
    <t xml:space="preserve">NOTE L - MAJOR CUSTOMERS AND CONCENTRATION OF CREDIT RISK
﻿
Financial instruments that potentially subject the Company to concentration of credit risk consist principally of uncollateralized accounts receivable. For the year ended April 30, 2016, two customers accounted for 35.2% and 10.6% of net sales of the Company, and 6.5% and 2.4% , respectively, of accounts receivable at April 30, 2016. For the year ended April 30, 2015, two customers accounted for 36.8% and 9.9% of net sales of the Company and 9.6% and 5.5% , respectively, of accounts receivable at April 30, 2015. Further, the Company has $3,940,197 in cash in China as of April 30, 2016. These funds are not insured by a guaranteed deposit insurance system. Effective May 1, 2015, China implemented a deposit insurance program to insure up to approximately $81,000 in deposits, under certain circumstances.
﻿
﻿
﻿ </t>
  </si>
  <si>
    <t>Leases</t>
  </si>
  <si>
    <t>Leases [Abstract]</t>
  </si>
  <si>
    <t xml:space="preserve">NOTE M - LEASES
﻿
The Company leases certain facilities and office space under various operating leases expiring at various dates through March 2021. The Company also leases various machinery and equipment under capital leases.
﻿
Future minimum lease payments under leases with terms of one year or more are as follows:
﻿
﻿
﻿
﻿
Capital
Operating
﻿ Years ending April 30,
Leases
Leases
﻿
﻿ 2017
$ 1,562,593
$ 2,009,228
﻿ 2018
1,454,538
2,043,424
﻿ 2019
1,211,612
1,740,801
﻿ 2020
597,028
1,033,798
﻿ 2021
173,925
674,506
﻿
﻿ Total future minimum lease payments
$ 4,999,696
$ 7,501,757
﻿
﻿ Less amounts representing interest
407,040
﻿
﻿
4,592,656
﻿
﻿ Less Current Portion
1,374,898
﻿
﻿ Long Term Portion
$ 3,217,758
NOTE M - LEASES - Continued
﻿
Rent expense incurred under operating leases was $2,258,359 and $2,102,312 for the years ended April 30, 2016 and 2015, respectively.
﻿
In September 2010, the Company entered into a real estate lease agreement in Union City, CA, to rent 116,993 square feet of manufacturing and office space. Under the terms of the lease agreement, the Company receives incentives over the life of the lease, which extends through March 2021 . The amount of the deferred rent income recorded for the fiscal year ended April 30, 2016 was $51,509 compared to $33,950 in fiscal year 2015. In addition, the landlord provided the Company tenant incentives of $418,000 , which are being amortized over the life of the lease.
﻿
On May 31, 2012, the Company entered into a lease agreement in Tijuana, MX, to rent 112,000 square feet of manufacturing and office space. Under the terms of the lease agreement, the Company receives incentives over the life of the lease, which extends through November 2018 . The amount of the deferred rent income for the fiscal year ended April 30, 2016 was $115,837 compared to $8,353 in fiscal year 2015. </t>
  </si>
  <si>
    <t>Stock Compensation And Equity Transactions</t>
  </si>
  <si>
    <t>Stock Compensation And Equity Transactions [Abstract]</t>
  </si>
  <si>
    <t xml:space="preserve">NOTE N - STOCK COMPENSATION AND EQUITY TRANSACTIONS
﻿
The Company has stock option plans (“Option Plans”) under which certain employees and non-employee directors may acquire shares of common stock. All Option Plans have been approved by the Company’s shareholders. At April 30, 2016, the Company has 117,914 shares available for future issuance to employees under the employee plans and none are available under the non-employee director plans. The Option Plans are interpreted and administered by the Compensation Committee of the Board of Directors. The maximum term of options granted under the Option Plans is generally 10 years. Options granted under the Option Plans are either incentive stock options or nonqualified options. Each option under the Option Plans is exercisable for one share of stock. Options forfeited under the Option Plans are available for reissuance. Options granted under these plans are granted at an exercise price equal to the fair market value of a share of the Company’s common stock on the date of grant.
﻿
The Company granted 25,000 options to employees in fiscal year 2014. The Company recognized approximately $18,100 in compensation expense in fiscal year 2016 and 2015. The balance of unrecognized compensation expense at April 30, 2016 was approximately $3,500 .
﻿
The Company granted 285,000 options to employees in fiscal year 2016. The Company recognized approximately $556,400 in compensation expense in fiscal year 2016. The balance of unrecognized compensation expense at April 30, 2016 was approximately $409,300 .
﻿
﻿
﻿
NOTE N - STOCK COMPENSATION AND EQUITY TRANSACTIONS - Continued
﻿
The table below summarizes option activity through April 30, 2016:
﻿
﻿
﻿
Number of
Number of
﻿
securities to be
Weighted-
options
﻿
issued upon
average
exercisable
﻿
exercise of
exercise
at end
﻿
outstanding options
price
of year
﻿ Outstanding at April 30, 2014
101,554
$ 3.88
48,304
﻿ Options exercised during 2015
(13,600)
4.26
﻿ Options expired during 2015
(2,000)
4.24
﻿ Outstanding at April 30, 2015
85,954
3.81
76,954
﻿ Options granted during 2016
285,000
6.45
﻿ Options exercised during 2016
(2,000)
3.60
﻿ Options expired during 2016
(991)
9.17
﻿ Outstanding at April 30, 2016
367,963
$ 5.84
172,513
﻿
Intrinsic value is calculated as the positive difference between the market price of the Company’s common stock and the exercise price of the underlying options. During the fiscal years ended April 30, 2016 and 2015, the aggregate intrinsic value of options exercised was $5,100 and $51,520, respectively. As of April 30, 2016 and 2015, the aggregate intrinsic value of in the money options outstanding was $198,715 and $365,245 , respectively.
﻿
Information with respect to stock options outstanding at April 30, 2016 follows:
﻿
﻿
﻿
﻿
﻿
Options outstanding
﻿
﻿
Number
Weighted-average
Weighted-
﻿
outstanding at
remaining
average
﻿
April 30, 2016
contract life
exercise price
﻿ Range of exercise prices
﻿
﻿ $
3.60 -6.45
367,963
7.47 years
$ 5.84
﻿
﻿
367,963
$ 5.84
﻿
﻿
﻿
﻿
﻿
NOTE N - STOCK COMPENSATION AND EQUITY TRANSACTIONS - Continued
﻿
Information with respect to stock options outstanding and exercisable at April 30, 2016 follows:
﻿
﻿
﻿
﻿
Options outstanding and exercisable
﻿
﻿
Number
Weighted-average
Weighted-
﻿
outstanding at
remaining
average
﻿
April 30, 2016
contract life
exercise price
﻿ Range of exercise prices
﻿
﻿ $
3.60 -6.45
172,513
7.47 years
$ 5.21
﻿
﻿
172,513
$ 5.21
﻿
﻿
Information with respect to stock options non-vested at April 30, 2016 follows:
﻿
﻿
﻿
﻿
﻿
Options non-vested
﻿
﻿
Number
Weighted-average
Weighted-
﻿
non-vested at
remaining
average
﻿
April 30, 2016
contract life
exercise price
﻿ Range of exercise prices
﻿
﻿ $
4.24 -6.45
195,450
8.23 years
$ 6.40
﻿
﻿
195,450
$ 6.40
﻿
﻿
The Company implemented an employee stock purchase plan (“ESPP”), for all eligible employees on February 1, 2014. Under the ESPP, employees may purchase shares of the Company’s common stock at three-month intervals at 85% of the lower of the fair market value of the Company’s common stock on the first day or the last day of the offering period (calculated in the manner provided in the plan). Employees purchase such stock using payroll deductions, which may not be less than 1% nor exceed 15% of their total gross compensation. Shares of common stock are offered under the ESPP through a series of successive offering periods. The plan imposes certain limitations upon an employee’s right to acquire common stock, including the following: (i) termination of employment for any reason immediately terminates the employee’s participation in the plan (ii) no employee may be granted rights to purchase more than $25,000 worth of common stock for each calendar year that such rights are at any time outstanding, and (iii) the maximum number of shares of common stock purchasable in total by all participants in the ESPP on any purchase date is limited to 500,000 shares. The number of shares of common stock reserved for issuance under the plan automatically increases on the first day of the Company’s fiscal years by 25,000 shares. There were 9,670 and 18,118 shares issued under the ESPP and the Company recorded $13,728 and $27,747 in compensation expense, for fiscal years ended April 30, 2016 and 2015, respectively.
NOTE N - STOCK COMPENSATION AND EQUITY TRANSACTIONS - Continued
﻿
On October 1, 2014, the Company granted 1,750 shares to each non-employee director pursuant to the 2013 Non-Employee Director Restricted Stock Plan. A total of 8,750 restricted shares were granted and the shares vest in six months from the date of grant. The Company recognized $60,200 in compensation expense in fiscal year 2015. There was no unrecognized compensation expense related to the 8,750 shares of restricted stock at April 30, 2016.
﻿
On October 1, 2015, the Company granted 2,000 shares to each non-employee director pursuant to the 2013 Non-Employee Director Restricted Stock Plan. A total of 10,000 restricted shares were granted and the shares vest in six months from the date of grant. The Company recognized $69,400 in compensation expense in fiscal year 2016. There was no unrecognized compensation expense related to the 10,000 shares of restricted stock at April 30, 2016.
﻿
On May 1, 2015, the Company sold 74,000 shares of its common stock to three individual investors in a private offering, pursuant to Section 4(a)(2) of the Securities Act of 1933, as amended (the “Securities Act”), at $7.00 per share, representing an approximate average of the market price of the Company’s common stock in the public market during the immediately preceding thirty day period. The transaction resulted in $518,000 of proceeds from the sale of restricted stock. The stock was unregistered and may be sold only upon registration or the availability of an exemption from registration under the Securities Act.
﻿ </t>
  </si>
  <si>
    <t>Selected Quarterly Financial Data (Unaudited)</t>
  </si>
  <si>
    <t>Selected Quarterly Financial Data (Unaudited) [Abstract]</t>
  </si>
  <si>
    <t xml:space="preserve">NOTE O - SELECTED QUARTERLY FINANCIAL DATA (UNAUDITED)
﻿
The following is a summary of unaudited quarterly financial data for fiscal year 2016:
﻿
﻿
﻿
﻿
First
Second
Third
Fourth
﻿ 2016
Quarter
Quarter
Quarter
Quarter
﻿
﻿ Net sales
$ 64,220,946
$ 69,723,493
$ 59,206,344
$ 60,753,363
﻿
﻿ Gross profit
6,230,274
7,597,013
5,708,096
5,983,148
﻿
﻿ Income before income
962,323
1,857,036
377,599
288,238
﻿ tax expense
﻿
﻿ Net income
658,806
1,156,298
218,728
48,827
﻿
﻿ Earnings per share
$ 0.16
$ 0.28
$ 0.05
$ 0.01
﻿ Basic
﻿
﻿ Earnings per share
$ 0.16
$ 0.27
$ 0.05
$ 0.01
﻿ Diluted
﻿
﻿ Total shares- Basic
4,148,285
4,166,758
4,170,193
4,174,251
﻿
﻿ Total shares- Diluted
4,193,657
4,214,317
4,229,378
4,208,184
﻿
﻿
NOTE O - SELECTED QUARTERLY FINANCIAL DATA (UNAUDITED) - Continued
﻿
The following is a summary of unaudited quarterly financial data for fiscal year 2015:
﻿
﻿
﻿
First
Second
Third
Fourth
﻿ 2015
Quarter
Quarter
Quarter
Quarter
﻿
﻿ Net sales
$ 54,947,477
$ 61,533,519
$ 53,702,613
$ 60,053,552
﻿
﻿ Gross profit
4,746,448
5,813,753
5,695,365
5,813,272
﻿
﻿ Income before income
﻿ tax expense
15,566
723,254
562,123
403,518
﻿
﻿ Net income
16,810
146,429
564,080
176,093
﻿
﻿ Earnings per share
﻿ Basic
$ 0.00
$ 0.04
$ 0.14
$ 0.04
﻿
﻿ Earnings per share
﻿ Diluted
$ 0.00
$ 0.04
$ 0.14
$ 0.04
﻿
﻿ Total shares- Basic
4,028,535
4,044,240
4,054,146
4,061,504
﻿
﻿ Total shares- Diluted
4,105,627
4,120,178
4,116,015
4,117,600
﻿ </t>
  </si>
  <si>
    <t>Litigation</t>
  </si>
  <si>
    <t>Litigation [Abstract]</t>
  </si>
  <si>
    <t xml:space="preserve">NOTE P – LITIGATION
﻿
On October 25, 2011 , Maria Gracia, a former employee of the Company, filed suit against the Company in the U.S. District Court for the Northern District of Illinois under Title VII of the Civil Rights Act, alleging among other things sexual harassment and retaliation.
﻿
In December 2014, a jury found for the Company on the sexual harassment claim but found for the plaintiff on her retaliation claim and awarded her damages totaling $307,000 . In post-trial motions, the judge reduced the verdict to $300,000 . Subsequently, on September 17, 2015, the court ruled on plaintiff’s Claim for Equitable Relief, awarding the plaintiff an additional $74,478 . Including the equitable relief award, the judgment against the Company is currently $374,478 .
﻿
On October 16, 2015, the Company appealed the judgment to the Seventh Circuit Court of Appeals.
﻿
As of April 30, 2016, the Company has accrued $375,000 in recognition of the current judgment entered against the Company.
﻿
﻿
﻿ </t>
  </si>
  <si>
    <t>Summary Of Significant Accounting Policies (Policies)</t>
  </si>
  <si>
    <t>Consolidation Policy</t>
  </si>
  <si>
    <t xml:space="preserve">Consolidation Policy
﻿
The consolidated financial statements include the accounts and transactions of SigmaTron International, Inc. (“SigmaTron”), its wholly-owned subsidiaries, Standard Components de Mexico, S.A., AbleMex S.A. de C.V., Digital Appliance Controls de Mexico, S.A. de C.V., Spitfire Controls (Vietnam) Co. Ltd., Spitfire Controls (Cayman) Co. Ltd. and SigmaTron International Trading Co., wholly-owned foreign enterprises Suzhou SigmaTron Electronics Co. Ltd., and SigmaTron Electronic Technology Co., Ltd. (collectively, “SigmaTron China”), and its international procurement office, SigmaTron Taiwan. The functional currency of the Mexican, Vietnamese and Chinese subsidiaries and procurement branch is the U.S. dollar. Intercompany transactions are eliminated in the consolidated financial statements. The impact of foreign currency fluctuation for the fiscal year ended April 30, 2016 resulted in a net loss of approximately $59,000 compared to a net foreign currency gain of $40,000 in the prior year. </t>
  </si>
  <si>
    <t>Use Of Estimates</t>
  </si>
  <si>
    <t xml:space="preserve">Use of Estimates
﻿
The preparation of consolidated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lower of cost or market adjustment for inventory, deferred taxes, uncertain tax positions, valuation allowance for deferred taxes and valuation of long-lived assets. Actual results could materially differ from these estimates. </t>
  </si>
  <si>
    <t>Cash and Cash Equivalents</t>
  </si>
  <si>
    <t xml:space="preserve">Cash and Cash Equivalents
﻿
Cash and cash equivalents include cash and all highly liquid short-term investments with original maturities within three months of the purchase date. </t>
  </si>
  <si>
    <t>Accounts Receivable</t>
  </si>
  <si>
    <t xml:space="preserve">Accounts Receivable
﻿
The majority of the Company’s accounts receivable are due from companies in the consumer electronics, gaming, fitness, industrial electronics, medical/life sciences, semiconductor, telecommunications and appliance industries. Credit is extended based on evaluation of a customer’s financial condition, and, generally, collateral is not required. Accounts receivable are due in accordance with agreed upon terms, and are stated at amounts due from customers net of an allowance for doubtful accounts. Accounts outstanding longer than the contractual payments terms are considered past due. The Company writes off accounts receivable when they are determined to be uncollectible. </t>
  </si>
  <si>
    <t xml:space="preserve">Allowance for Doubtful Accounts
﻿
The Company’s allowance for doubtful accounts relates to receivables not expected to be collected from its customers. This allowance is based on management’s assessment of specific customer balances, considering the age of receivables and financial stability of the customer and a five year average of prior uncollectible amounts. If there is an adverse change in the financial condition of the Company’s customers, or if actual defaults are higher than provided for, an addition to the allowance may be necessary. </t>
  </si>
  <si>
    <t xml:space="preserve">Inventories
﻿
Inventories are valued at the lower of cost or market. Cost is determined by an average cost method and the Company allocates labor and overhead to work-in-process and finished goods.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For convenience, the Company reduces inventory cost through a contra asset rather than through a new cost basis. Upon a subsequent sale or disposal of the impaired inventory, the corresponding reserve is relieved to ensure the cost basis of the inventory reflects any reductions. Actual product demand or market conditions could be different than that projected by management. </t>
  </si>
  <si>
    <t>Property, Machinery And Equipment</t>
  </si>
  <si>
    <t xml:space="preserve">Property, Machinery and Equipment
﻿
Property, machinery and equipment are valued at cost. The Company provides for depreciation and amortization using the straight-line method over the estimated useful life of the assets:
﻿
﻿
Buildings
20 years
Machinery and equipment
5 - 12 years
Office equipment and software
3 - 5 years
Tools and dies
12 months
Leasehold improvements
lesser of lease term or useful life
﻿
Expenses for repairs and maintenance are charged to selling and administrative expenses as incurred. </t>
  </si>
  <si>
    <t>Deferred Financing Costs</t>
  </si>
  <si>
    <t xml:space="preserve">Deferred Financing Costs
﻿
Deferred financing costs consist of costs incurred to obtain the Company’s long-term debt and are amortized using the straight-line method over the term of the related debt. Deferred financing fees of $113,286 and $147,537 net of
﻿
NOTE B - SUMMARY OF SIGNIFICANT ACCOUNTING POLICIES - Continued
﻿
accumulated amortization of $443,763 and $390,266 , respectively, as of April 30, 2016 and 2015, respectively, are classified in other long-term assets on the Company’s balance sheet. </t>
  </si>
  <si>
    <t xml:space="preserve">Income Taxes
﻿
The Company’s income tax expense, deferred tax assets and liabilities and reserves for unrecognized tax benefits reflect management’s best assessment of estimated future taxes to be paid. The Company is subject to income taxes in both the U.S. and several foreign jurisdictions. Significant judgments and estimates by management are required in determining the consolidated income tax expense assessment.
﻿
Deferred income tax assets and liabilities are determined based on differences between financial reporting and tax bas i s of assets and liabilities, and are measured using the enacted tax rates and laws that are expected to be in effect when the differences are expected to reverse. In evaluating the Company’s ability to recover its deferred tax assets within the jurisdiction from which they arise, the Company considers all available positive and negative evidence, including scheduled reversals of deferred tax liabilities, projected future taxable income, tax planning strategies and recent financial operations. In projecting future taxable income, the Company begins with historical results and changes in accounting policies, and incorporates assumptions including the amount of future state, federal and foreign pre-tax operating income, the reversal of temporary differences, and the implementation of feasible and prudent tax planning strategies. These assumptions require significant judgment and estimates by management about the forecasts of future taxable income and are consistent with the plans and estimates the Company uses to manage the underlying businesses. In evaluating the objective evidence that historical results provide, the Company considers three years of cumulative operating income and/or loss. Valuation allowances are established when necessary to reduce deferred income tax assets to an amount more likely than not to be realized.
﻿
The calculation of the Company’s tax liabilities involves dealing with uncertainties in the application of complex tax laws and regulations in a multitude of jurisdictions across its global operations. Changes in tax laws and rates could also affect recorded deferred tax assets and liabilities in the future. Management is not aware of any such changes that would have a material effect on the Company’s results of operations, cash flows or financial position.
﻿
A tax benefit from an uncertain tax position may only be recognized when it is more likely than not that the position will be sustained upon examination, including resolutions of any related appeals or litigation processes, based on the technical merits.
﻿
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s or decreases to income tax expense in the period in which they are determined. </t>
  </si>
  <si>
    <t>Earnings Per Share</t>
  </si>
  <si>
    <t xml:space="preserve">Earnings per Share
﻿
Basic earnings per share are computed by dividing net income (the numerator) by the weighted-average number of common shares outstanding (the denominator) for the period. The computation of diluted earnings per share is similar to the computation of basic earnings per share, except that the denominator is increased to include the number of additional common shares that would have been outstanding if the potentially dilutive common stock equivalents such as stock options and restricted stock, had been exercised or vested. There were 991 , anti-dilutive common stock equivalents at April 30, 2015, which have been excluded from the calculation of diluted earnings per share. There were no anti-dilutive common stock equivalents at April 30, 2016.
﻿
﻿
﻿
﻿
Twelve Months Ended
﻿
April 30,
﻿
2016
2015
﻿
﻿ Net income
$ 2,082,659
$ 903,412
﻿ Weighted-average shares
﻿ Basic
4,164,815
4,046,988
﻿ Effect of dilutive stock options
59,215
69,436
﻿
﻿ Diluted
4,224,030
4,116,424
﻿
﻿ Basic earnings per share
$ 0.50
$ 0.22
﻿
﻿ Diluted earnings per share
$ 0.49
$ 0.22
﻿ </t>
  </si>
  <si>
    <t>Revenue Recognition</t>
  </si>
  <si>
    <t xml:space="preserve">Revenue Recognition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its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warranty for workmanship, unless the assembly was designed by the Company, in which case it warrants assembly/design. The Company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 </t>
  </si>
  <si>
    <t>Shipping And Handling Costs</t>
  </si>
  <si>
    <t xml:space="preserve">Shipping and Handling Costs
﻿
The Company records shipping and handling costs as selling and administrative expenses. Customers are typically invoiced for shipping costs and such amounts are included in net sales. Shipping and handling costs were not material to the financial statements for fiscal years 2016 or 2015. </t>
  </si>
  <si>
    <t>Fair Value Measurements</t>
  </si>
  <si>
    <t xml:space="preserve">Fair Value Measurements
﻿
Fair value measurements are determined based upon the exit price that would be received to sell an asset or paid to transfer a liability in an orderly transaction between market participants exclusive of any transaction costs. The Company utilizes a fair value hierarchy based upon the observability of inputs used in valuation techniques as follows:
﻿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 </t>
  </si>
  <si>
    <t>Fair Value Of Financial Instruments</t>
  </si>
  <si>
    <t xml:space="preserve">Fair Value of Financial Instruments
﻿
The Company’s financial instruments include cash and cash equivalents, accounts receivable, other receivables, accounts payable and accrued expenses which approximate fair value at April 30, 2016 and 2015, due to their short-term nature. The carrying amounts of the Company’s debt obligations approximate fair value based on future payments discounted at current interest rates for similar obligations or interest rates which fluctuate with the market.
﻿
The Company measured the contingent consideration included in the fiscal 2013 Spitfire acquisition under the fair value standard (primarily using level 3 measurement inputs). The contingent consideration continues to be measured and reported at fair value at each period end. The Company currently does not have any other non-financial assets and non-financial liabilities that are required to be measured at fair value on a recurring basis. </t>
  </si>
  <si>
    <t xml:space="preserve">Goodwill
﻿
Goodwill represents the purchase price in excess of the fair value of assets acquired in business combinations. Financial Accounting Standards Board (“FASB”) Accounting Standards Codification (“ASC”) 350, “Goodwill and other Intangible Assets,” requires the Company to assess goodwill and other indefinite-lived intangible assets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6 and determined no impairment existed as of that date. </t>
  </si>
  <si>
    <t>Intangible Assets</t>
  </si>
  <si>
    <t xml:space="preserve">Intangible Assets
﻿
Intangible assets are comprised of finite life intangible assets including patents, trade names, backlog, non-compete agreements, and customer relationships. Finite life intangible assets are amortized on a straight line basis over their estimated useful lives of 5 years for patents, 20 years for trade names, 1 year for backlog and 7 years for non-compete agreements except for customer relationships which are amortized on an accelerated basis over their estimated useful life of 15 years.
﻿ </t>
  </si>
  <si>
    <t>Impairment Of Long-Lived Assets</t>
  </si>
  <si>
    <t xml:space="preserve">﻿
Impairment of Long-Lived Assets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 As of April 30, 2016, there were no indicators of possible impairment of long-lived assets. </t>
  </si>
  <si>
    <t>Stock Incentive Plans</t>
  </si>
  <si>
    <t xml:space="preserve">Stock Incentive Plans
﻿
Under the Company’s stock option plans, options to acquire shares of common stock have been made available for grant to certain employees and directors. Each option granted has an exercise price of not less than 100% of the market value of the common stock on the date of grant. The contractual life of each option is generally 10 years. The vesting of the grants varies according to the individual options granted. The Company measures the cost of employee services received in exchange for an equity award based on the grant date fair value and records that cost over the respective vesting period of the award. </t>
  </si>
  <si>
    <t>Reclassifications</t>
  </si>
  <si>
    <t xml:space="preserve">Reclassifications
﻿
Certain reclassifications have been made to the previously reported 2015 financial statements to conform to the 2016 presentation.
﻿
During the third quarter of fiscal year 2016, the Company began presenting all deferred tax assets and liabilities as noncurrent on its Condensed Consolidated Balance Sheets as discussed further in New Accounting Standards below. </t>
  </si>
  <si>
    <t>New Accounting Standards</t>
  </si>
  <si>
    <t xml:space="preserve">New Accounting Standards
﻿
In May 2014, the Financial Accounting Standards Board (“FASB”) issued Accounting Standards Update (“ASU”) No. 2014-09, "Revenue from Contracts with Customers." ASU No. 2014-09 i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deferred the effective date of ASU No. 2014-09 by issuing ASU 2015-14, “ Revenue from Contracts with Customers: Deferral of the Effective Date .” ASU No. 2015-14 defers the effective date of ASU No. 2014-09 to annual reporting periods beginning after December 15, 2017 , with early adoption permitted but not earlier than the original effective date. In March 2016, the FASB issued ASU 2016-08, Principal versus Agent Considerations (Reporting Revenue Gross versus Net) (ASU 2016-08), which clarifies the implementation guidance
of principal versus agent considerations. In April 2016, the FASB issued ASU 2016-10, Identifying Performance Obligations and Licensing (ASU 2016-10), which clarifies the identification of performance obligations and licensing implementation guidance. In May 2016, the FASB issued ASU 2016-12, Narrow-Scope Improvements and Practical Expedients (ASU 2016-12), to improve guidance on assessing collectability, presentation of sales taxes, noncash consideration, and completed contracts and contract modifications at transition. The effective date and transition requirements in ASU 2016-08, ASU 2016-10, and ASU 2016-12 are the same as the effective date and transition requirements of ASU 2015-14. The Company has not yet selected a transition method and is currently evaluating the effect that the updated standard will have on its consolidated financial statements and related disclosures.
﻿
In August 2014, the FASB issued ASU No. 2014-15, “ Presentation of Financial Statements – Going Concern (Subtopic 205-40)” . The amendments in this ASU provide guidance about management’s responsibility to evaluate
whether there is substantial doubt about an entity’s ability to continue as a going concern and to provide related footnote disclosures. An entity’s management should evaluate whether there are conditions or events, considered in the aggregate, that raise substantial doubt about the entity’s ability to continue as a going concern within one year after the date that the financial statements are issued (or are available to be issued, when applicable). ASU 2014-15 is effective for reporting periods beginning after December 15, 2016. Early adoption is permitted. The Company elected early adoption of this ASU and it did not have a material impact on its consolidated financial statements.
﻿
In April 2015, the FASB issued ASU No. 2015- 03, “ Interest — Imputation of Interest (Subtopic 835-30) — Simplifying the Presentation of Debt Issuance Costs .” ASU No. 2015-03 simplifies the presentation of debt issuance costs by requiring that these costs related to a recognized debt liability be presented in the statement of financial condition as a direct reduction from the carrying amount of that liability. ASU No. 2015-03 is effective for annual reporting periods beginning after December 15, 2015, including interim periods within that reporting period. ASU No. 2015-03 is required to be applied retrospectively to all periods presented beginning in the year of adoption. The Company does not expect the impact of adoption of this ASU to have a material impact on its consolidated financial statements.
﻿
In July 2015, the FASB issued ASU No. 2015-11, “ Inventory (Topic 330): Simplifying the Measurement of Inventory” . ASU No. 2015-11 requires an entity that determines the cost of inventory by methods other than last-in, first-out (LIFO) and the retail inventory method (RIM) to measure inventory at the lower of cost and net realizable value. Net realizable value is the estimated selling price in the ordinary course of business, less reasonably predictable costs of completion, disposal and transportation. This amendment applies to all inventory that is measured using the average costs or first-in first-out (FIFO) methods. This supersedes prior guidance which allowed entities to measure inventory at the lower of cost or market, where market could be replacement cost, net realizable value or net realizable value less an approximately normal profit margin. ASU No. 2015-11 is effective for annual reporting periods, and interim periods therein, beginning after December 15, 2016. Prospective application is required. Early application is permitted as of the beginning of the interim or annual reporting period. The Company does not expect the impact of the adoption of this ASU to have a material impact on the Company’s consolidated financial statements.
NOTE B - SUMMARY OF SIGNIFICANT ACCOUNTING POLICIES - Continued
﻿
New Accounting Standards - Continued
﻿
In November 2015, the FASB issued ASU No. 2015-17, “ Income Taxes (Topic 740): Balance Sheet Classification of Deferred Taxes” . ASU No. 2015-17 requires entities to classify deferred tax liabilities and assets as noncurrent in a classified statement of financial position. ASU No. 2015-17 is effective for fiscal years beginning after December 15, 2016, and interim periods within those annual periods. This update may be applied either prospectively to all deferred tax liabilities and assets or retrospectively to all periods presented. Early application is permitted as of the beginning of the interim or annual reporting period. The Company elected to early adopt ASU 2015-17 during its third quarter of fiscal year 2016 on a retrospective basis. Accordingly, it reclassified the current deferred taxes to noncurrent on the April 30, 2015 Consolidated Balance Sheets, which decreased current deferred tax assets by $2,179,178, increased noncurrent deferred tax assets by $365,935 and decreased noncurrent deferred tax liabilities by $1,813,244 .
﻿
In February 2016, the FASB issued ASU No. 2016-02, “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leases and operating leases existing at, or entered into after, the beginning of the earliest comparative period presented in the financial statements, with certain practical expedients available. While the Company is still evaluating the impact of its pending adoption of the new standard on its
consolidated financial statements, the Company expects that upon adoption it will recognize ROU assets and lease liabilities and that the amounts could be material.
﻿
In March 2016, the FASB issued ASU No. 2016-09, “ Compensation—Stock Compensation (Topic 718): Improvements to Employee Share-Based Payment Accounting”, a new accounting standard update intended to simplify several aspects of the accounting for share-based payment transactions including: income tax consequences, classification of awards as either equity or liabilities and classification on the statement of cash flows. Specifically, the update requires that excess tax benefits and tax deficiencies (the difference between the deduction for tax purposes and the compensation cost recognized for financial reporting purposes) be recognized as income tax expense or benefit in the Consolidated Statement of Income, introducing a new element of volatility to the provision for income taxes. This update is effective for fiscal years beginning after December 15, 2016. Early adoption is permitted. The Company is currently evaluating the impact this standard will have on its consolidated financial statements and related disclosures.
﻿
In June 2016, the FASB issued ASU No. 2016-13, “ Financial Instruments—Credit Losses (Topic 326): Measurement of Credit Losses on Financial Instruments .”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ASU also expands the disclosure requirements to enable users of financial statements to understand the entity’s assumptions, models and methods for estimating expected credit losses. For public business entities,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the new guidance and has not determined the impact this standards update may have on its consolidated financial statements. </t>
  </si>
  <si>
    <t>Summary Of Significant Accounting Policies (Tables)</t>
  </si>
  <si>
    <t>Depreciation and Amortization Using Straight-Line Method Over Estimated Useful Life</t>
  </si>
  <si>
    <t xml:space="preserve">﻿
Buildings
20 years
Machinery and equipment
5 - 12 years
Office equipment and software
3 - 5 years
Tools and dies
12 months
Leasehold improvements
lesser of lease term or useful life
﻿ </t>
  </si>
  <si>
    <t>Computation Of Basic And Diluted Earnings Per Share</t>
  </si>
  <si>
    <t xml:space="preserve">﻿
﻿
Twelve Months Ended
﻿
April 30,
﻿
2016
2015
﻿
﻿ Net income
$ 2,082,659
$ 903,412
﻿ Weighted-average shares
﻿ Basic
4,164,815
4,046,988
﻿ Effect of dilutive stock options
59,215
69,436
﻿
﻿ Diluted
4,224,030
4,116,424
﻿
﻿ Basic earnings per share
$ 0.50
$ 0.22
﻿
﻿ Diluted earnings per share
$ 0.49
$ 0.22
﻿ </t>
  </si>
  <si>
    <t>Allowance for Doubtful Accounts (Tables)</t>
  </si>
  <si>
    <t>Changes in Company's Allowance for Doubtful Accounts</t>
  </si>
  <si>
    <t xml:space="preserve">﻿
﻿
2016
2015
﻿
Beginning Balance
$ 186,844
$ 150,000
﻿
Bad debt expense
-
36,844
﻿
Write-offs
(86,844)
-
﻿
$ 100,000
$ 186,844
﻿
﻿ </t>
  </si>
  <si>
    <t>Inventories (Tables)</t>
  </si>
  <si>
    <t>Components Of Inventory</t>
  </si>
  <si>
    <t xml:space="preserve">﻿
﻿
2016
2015
﻿
﻿ Finished products
$ 23,295,138
$ 24,316,404
﻿ Work-in-process
3,035,459
2,966,846
﻿ Raw materials
42,530,957
42,662,845
﻿
68,861,554
69,946,095
﻿ Less obsolescence reserve
1,212,532
1,276,386
﻿
$ 67,649,022
$ 68,669,709
﻿ </t>
  </si>
  <si>
    <t>Changes In Inventory Obsolescence Reserve</t>
  </si>
  <si>
    <t xml:space="preserve">﻿
﻿
2016
2015
﻿
﻿ Beginning balance
$ 1,276,386
$ 1,804,984
﻿ Write-offs
(63,854)
(528,598)
﻿
$ 1,212,532
$ 1,276,386
﻿ </t>
  </si>
  <si>
    <t>Property, Machinery And Equipment, Net (Tables)</t>
  </si>
  <si>
    <t>Schedule Of Property, Machinery And Equipment</t>
  </si>
  <si>
    <t xml:space="preserve">﻿
﻿
2016
2015
﻿
﻿ Land and buildings
$ 16,220,619
$ 15,265,758
﻿ Machinery and equipment
57,604,080
56,142,919
﻿ Office equipment and software
9,134,187
8,640,964
﻿ Leasehold improvements
2,566,250
2,540,693
﻿ Equipment under capital leases
8,055,533
6,746,668
﻿
﻿
93,580,669
89,337,002
﻿
﻿ Less accumulated depreciation
﻿ and amortization, including
﻿ amortization of assets under
﻿ capital leases of $1,972,085
﻿ and $1,329,661 at April 30,
﻿ 2016 and 2015, respectively
60,499,811
55,472,475
﻿
﻿ Property, machinery and
﻿ equipment, net
﻿
$ 33,080,858
$ 33,864,527
﻿ </t>
  </si>
  <si>
    <t>Goodwill And Other Intangible Assets (Tables)</t>
  </si>
  <si>
    <t>Summary Of Intangible Assets Subject To Amortization</t>
  </si>
  <si>
    <t xml:space="preserve">Intangible assets subject to amortization are summarized as of April 30, 2016 as follows:
﻿
﻿
﻿
Weighted Average
﻿
Remaining
Gross
﻿
Amortization
Carrying
Accumulated
﻿
Period (Years)
Amount
Amortization
﻿
﻿ Other intangible assets – Able
-
$ 375,000
$ 375,000
﻿ Customer relationships – Able
-
2,395,000
2,395,000
﻿ Spitfire:
﻿ Non-contractual customer relationships
11.08
4,690,000
883,540
﻿ Backlog
-
22,000
22,000
﻿ Trade names
16.08
980,000
191,901
﻿ Non-compete agreements
3.08
50,000
27,965
﻿ Patents
1.08
400,000
313,349
﻿ Total
$ 8,912,000
$ 4,208,755
﻿
Intangible assets subject to amortization are summarized as of April 30, 2015 as follows:
﻿
﻿
﻿
﻿
Weighted Average
﻿
Remaining
Gross
﻿
Amortization
Carrying
Accumulated
﻿
Period (Years)
Amount
Amortization
﻿
﻿ Other intangible assets – Able
-
$ 375,000
$ 375,000
﻿ Customer relationships – Able
-
2,395,000
2,395,000
﻿ Spitfire:
﻿ Non-contractual customer relationships
12.08
4,690,000
548,781
﻿ Backlog
-
22,000
22,000
﻿ Trade names
17.08
980,000
142,905
﻿ Non-compete agreements
4.08
50,000
20,825
﻿ Patents
2.08
400,000
233,345
﻿ Total
$ 8,912,000
$ 3,737,856
﻿ </t>
  </si>
  <si>
    <t>Estimated Aggregate Amortization Expense</t>
  </si>
  <si>
    <t xml:space="preserve">﻿
﻿ For the fiscal year ending April 30:
﻿
2017
$ 490,010
﻿
2018
435,043
﻿
2019
423,721
﻿
2020
411,406
﻿
2021
403,199
﻿
Thereafter
2,539,866
﻿
$ 4,703,245
﻿ </t>
  </si>
  <si>
    <t>Long-Term Debt (Tables)</t>
  </si>
  <si>
    <t>Aggregate Amount of Debt Maturing</t>
  </si>
  <si>
    <t xml:space="preserve">﻿
﻿ Fiscal Year
Total
﻿
﻿ 2017
$ 165,000
﻿ 2018
165,000
﻿ 2019
21,173,569
﻿ 2020
2,346,500
﻿
$ 23,850,069
﻿
﻿ </t>
  </si>
  <si>
    <t>Accrued Expenses and Wages (Tables)</t>
  </si>
  <si>
    <t>Schedule Of Accrued Expenses</t>
  </si>
  <si>
    <t xml:space="preserve">﻿
﻿
2016
2015
﻿
﻿ Interest
$ 61,350
$ 74,395
﻿ Commissions
80,819
57,681
﻿ Professional fees
397,375
304,864
﻿ Other
170,922
95,755
﻿
﻿
$ 710,466
$ 532,695
﻿ </t>
  </si>
  <si>
    <t>Schedule Of Accrued Wages</t>
  </si>
  <si>
    <t xml:space="preserve">﻿
﻿
2016
2015
﻿
﻿ Wages
$ 1,706,141
$ 1,544,959
﻿ Bonuses
920,563
409,549
﻿ Foreign wages
1,572,443
1,689,934
﻿ Foreign benefits
2,061,835
1,496,409
﻿
﻿
$ 6,260,982
$ 5,140,851
﻿ </t>
  </si>
  <si>
    <t>Income Tax (Tables)</t>
  </si>
  <si>
    <t>Income (Loss) Before Income Tax Expense</t>
  </si>
  <si>
    <t xml:space="preserve">﻿
﻿
2016
2015
﻿
﻿ Domestic
$ 2,224,802
$ (2,481,049)
﻿ Foreign
1,260,394
4,185,510
﻿
﻿
$ 3,485,196
$ 1,704,461
﻿ </t>
  </si>
  <si>
    <t>Income Tax Provision</t>
  </si>
  <si>
    <t xml:space="preserve">﻿
﻿
2016
2015
﻿
﻿ Current
﻿ Federal
$ 279,043
$ 2,963
﻿ State
29,217
29,613
﻿ Foreign
318,800
1,020,820
﻿ Total Current
627,060
1,053,396
﻿
﻿ Deferred
﻿ Federal
577,149
(138,335)
﻿ State
65,451
(154,208)
﻿ Foreign
132,877
40,196
﻿ Total Deferred
775,477
(252,347)
﻿
﻿ Provision (benefit) for income taxes
$ 1,402,537
$ 801,049
﻿
﻿ </t>
  </si>
  <si>
    <t>Reconciliation of Income Taxes</t>
  </si>
  <si>
    <t xml:space="preserve">﻿
﻿
2016
2015
﻿
﻿ U.S Federal Provision:
﻿ At statutory rate
$ 1,184,967
$ 579,516
﻿ State taxes
117,922
(86,377)
﻿ Change in valuation allowance
(46,615)
46,615
﻿ Foreign tax differential
(94,124)
(256,343)
﻿ Impact of state tax rate change
(8,826)
(42,471)
﻿ Foreign valuation allowance
(48,680)
(53,011)
﻿ Foreign profit sharing
-
32,912
﻿ Foreign dividends
-
643,708
﻿ Other
42,850
22,996
﻿ Foreign currency exchange gain/loss
311,867
136,299
﻿ Impact of foreign permanent items
(20,056)
(123,987)
﻿ Foreign inflation adjustment
(36,768)
(98,808)
﻿
﻿ Provision (benefit) for income taxes
$ 1,402,537
$ 801,049
﻿ </t>
  </si>
  <si>
    <t>Deferred Tax Assets and Liabilities</t>
  </si>
  <si>
    <t xml:space="preserve">﻿
﻿
2016
2015
﻿
﻿ Deferred Tax Assets
﻿ Federal &amp; State NOL carryforwards
$ 85,288
$ 449,325
﻿ Research &amp; Other Credits
-
78,100
﻿ Reserves and accruals
615,431
795,721
﻿ Stock based compensation
244,199
133,744
﻿ Inventory
1,074,546
1,154,335
﻿ Other intangibles
203,789
207,044
﻿ Deferred rent
240,439
263,703
﻿ Allowance for doubtful accounts
38,150
72,271
﻿ Other DTA
8,902
19,083
﻿ Federal Benefit of State
25,228
3,895
﻿ Total Gross Deferred Tax Assets
2,535,972
3,177,221
﻿ Less: Valuation allowance
-
(95,295)
﻿
﻿ Net Deferred Tax Assets
$ 2,535,972
$ 3,081,926
﻿
﻿ Deferred Tax Liabilities
﻿ Other assets
$ (113,665)
$ (272,409)
﻿ Property, machinery &amp; equipment
(3,273,902)
(3,180,575)
﻿ Prepaids
(270,968)
-
﻿ Total Deferred Tax Liabilities
$ (3,658,535)
$ (3,452,984)
﻿
﻿ Net Deferred Tax Liability
$ (1,122,563)
$ (371,058)
﻿ </t>
  </si>
  <si>
    <t>Leases (Tables)</t>
  </si>
  <si>
    <t>Future Minimum Lease Payments Under Leases</t>
  </si>
  <si>
    <t xml:space="preserve">﻿
﻿
Capital
Operating
﻿ Years ending April 30,
Leases
Leases
﻿
﻿ 2017
$ 1,562,593
$ 2,009,228
﻿ 2018
1,454,538
2,043,424
﻿ 2019
1,211,612
1,740,801
﻿ 2020
597,028
1,033,798
﻿ 2021
173,925
674,506
﻿
﻿ Total future minimum lease payments
$ 4,999,696
$ 7,501,757
﻿
﻿ Less amounts representing interest
407,040
﻿
﻿
4,592,656
﻿
﻿ Less Current Portion
1,374,898
﻿
﻿ Long Term Portion
$ 3,217,758
﻿ </t>
  </si>
  <si>
    <t>Stock Compensation And Equity Transactions (Tables)</t>
  </si>
  <si>
    <t>Summarized Option Activity</t>
  </si>
  <si>
    <t xml:space="preserve">﻿
﻿
Number of
Number of
﻿
securities to be
Weighted-
options
﻿
issued upon
average
exercisable
﻿
exercise of
exercise
at end
﻿
outstanding options
price
of year
﻿ Outstanding at April 30, 2014
101,554
$ 3.88
48,304
﻿ Options exercised during 2015
(13,600)
4.26
﻿ Options expired during 2015
(2,000)
4.24
﻿ Outstanding at April 30, 2015
85,954
3.81
76,954
﻿ Options granted during 2016
285,000
6.45
﻿ Options exercised during 2016
(2,000)
3.60
﻿ Options expired during 2016
(991)
9.17
﻿ Outstanding at April 30, 2016
367,963
$ 5.84
172,513
﻿ </t>
  </si>
  <si>
    <t>Stock Options Outstanding, Exercisable, and Non-vested</t>
  </si>
  <si>
    <t xml:space="preserve">Information with respect to stock options outstanding at April 30, 2016 follows:
﻿
﻿
﻿
﻿
﻿
Options outstanding
﻿
﻿
Number
Weighted-average
Weighted-
﻿
outstanding at
remaining
average
﻿
April 30, 2016
contract life
exercise price
﻿ Range of exercise prices
﻿
﻿ $
3.60 -6.45
367,963
7.47 years
$ 5.84
﻿
﻿
367,963
$ 5.84
﻿
﻿
﻿
﻿
﻿
NOTE N - STOCK COMPENSATION AND EQUITY TRANSACTIONS - Continued
﻿
Information with respect to stock options outstanding and exercisable at April 30, 2016 follows:
﻿
﻿
﻿
﻿
Options outstanding and exercisable
﻿
﻿
Number
Weighted-average
Weighted-
﻿
outstanding at
remaining
average
﻿
April 30, 2016
contract life
exercise price
﻿ Range of exercise prices
﻿
﻿ $
3.60 -6.45
172,513
7.47 years
$ 5.21
﻿
﻿
172,513
$ 5.21
﻿
﻿
Information with respect to stock options non-vested at April 30, 2016 follows:
﻿
﻿
﻿
﻿
﻿
Options non-vested
﻿
﻿
Number
Weighted-average
Weighted-
﻿
non-vested at
remaining
average
﻿
April 30, 2016
contract life
exercise price
﻿ Range of exercise prices
﻿
﻿ $
4.24 -6.45
195,450
8.23 years
$ 6.40
﻿
﻿
195,450
$ 6.40
﻿
﻿ </t>
  </si>
  <si>
    <t>Selected Quarterly Financial Data (Unaudited) (Tables)</t>
  </si>
  <si>
    <t>Summary Of Quarterly Financial Data</t>
  </si>
  <si>
    <t xml:space="preserve">The following is a summary of unaudited quarterly financial data for fiscal year 2016:
﻿
﻿
﻿
﻿
First
Second
Third
Fourth
﻿ 2016
Quarter
Quarter
Quarter
Quarter
﻿
﻿ Net sales
$ 64,220,946
$ 69,723,493
$ 59,206,344
$ 60,753,363
﻿
﻿ Gross profit
6,230,274
7,597,013
5,708,096
5,983,148
﻿
﻿ Income before income
962,323
1,857,036
377,599
288,238
﻿ tax expense
﻿
﻿ Net income
658,806
1,156,298
218,728
48,827
﻿
﻿ Earnings per share
$ 0.16
$ 0.28
$ 0.05
$ 0.01
﻿ Basic
﻿
﻿ Earnings per share
$ 0.16
$ 0.27
$ 0.05
$ 0.01
﻿ Diluted
﻿
﻿ Total shares- Basic
4,148,285
4,166,758
4,170,193
4,174,251
﻿
﻿ Total shares- Diluted
4,193,657
4,214,317
4,229,378
4,208,184
﻿
﻿
NOTE O - SELECTED QUARTERLY FINANCIAL DATA (UNAUDITED) - Continued
﻿
The following is a summary of unaudited quarterly financial data for fiscal year 2015:
﻿
﻿
﻿
First
Second
Third
Fourth
﻿ 2015
Quarter
Quarter
Quarter
Quarter
﻿
﻿ Net sales
$ 54,947,477
$ 61,533,519
$ 53,702,613
$ 60,053,552
﻿
﻿ Gross profit
4,746,448
5,813,753
5,695,365
5,813,272
﻿
﻿ Income before income
﻿ tax expense
15,566
723,254
562,123
403,518
﻿
﻿ Net income
16,810
146,429
564,080
176,093
﻿
﻿ Earnings per share
﻿ Basic
$ 0.00
$ 0.04
$ 0.14
$ 0.04
﻿
﻿ Earnings per share
﻿ Diluted
$ 0.00
$ 0.04
$ 0.14
$ 0.04
﻿
﻿ Total shares- Basic
4,028,535
4,044,240
4,054,146
4,061,504
﻿
﻿ Total shares- Diluted
4,105,627
4,120,178
4,116,015
4,117,600
﻿ </t>
  </si>
  <si>
    <t>Description Of The Business (Narrative) (Details) - segment</t>
  </si>
  <si>
    <t>Description Of Business [Abstract]</t>
  </si>
  <si>
    <t>Number of business segments as an independent provider of electronic manufacturing services</t>
  </si>
  <si>
    <t>Total consolidated assets of the Company located in foreign jurisdictions outside the United States</t>
  </si>
  <si>
    <t>15.00%</t>
  </si>
  <si>
    <t>Summary Of Significant Accounting Policies (Narrative) (Details) - USD ($)</t>
  </si>
  <si>
    <t>Summary Of Significant Accounting Policies [Line Items]</t>
  </si>
  <si>
    <t>Impact of currency fluctuation, resulted net foreign currency gain</t>
  </si>
  <si>
    <t>Accounts receivables period</t>
  </si>
  <si>
    <t>5 years</t>
  </si>
  <si>
    <t>Deferred financing fees</t>
  </si>
  <si>
    <t>Deferred finance cost accumulated amortization</t>
  </si>
  <si>
    <t>Anti dilutive common stock excluded from the calculation of diluted earnings per share</t>
  </si>
  <si>
    <t>Contractual life of options</t>
  </si>
  <si>
    <t>10 years</t>
  </si>
  <si>
    <t>Increased noncurrent deferred tax assets</t>
  </si>
  <si>
    <t>Decreased noncurrent deferred tax liabilities</t>
  </si>
  <si>
    <t>Accounting Standards Update 2015-17 [Member] | Reclassification Of April 30, 2015 Deferred Tax Assets And Liabilities [Member]</t>
  </si>
  <si>
    <t>Minimum [Member]</t>
  </si>
  <si>
    <t>Option exercise price as a percentage of market price of shares</t>
  </si>
  <si>
    <t>100.00%</t>
  </si>
  <si>
    <t>Patents [Member]</t>
  </si>
  <si>
    <t>Estimated useful life</t>
  </si>
  <si>
    <t>Trade Names [Member]</t>
  </si>
  <si>
    <t>20 years</t>
  </si>
  <si>
    <t>Backlog [Member]</t>
  </si>
  <si>
    <t>1 year</t>
  </si>
  <si>
    <t>Non-Compete Agreements [Member]</t>
  </si>
  <si>
    <t>7 years</t>
  </si>
  <si>
    <t>Customer Relationships [Member]</t>
  </si>
  <si>
    <t>15 years</t>
  </si>
  <si>
    <t>Summary Of Significant Accounting Policies (Depreciation and Amortization Using Straight-Line Method Over Estimated Useful Life) (Details)</t>
  </si>
  <si>
    <t>Buildings [Member]</t>
  </si>
  <si>
    <t>Property Plant and Equipment Estimated Useful Lives [Line Items]</t>
  </si>
  <si>
    <t>Property, Plant and Equipment, Useful Life</t>
  </si>
  <si>
    <t>Machinery And Equipment [Member] | Minimum [Member]</t>
  </si>
  <si>
    <t>Machinery And Equipment [Member] | Maximum [Member]</t>
  </si>
  <si>
    <t>12 years</t>
  </si>
  <si>
    <t>Office Equipment And Software [Member] | Minimum [Member]</t>
  </si>
  <si>
    <t>3 years</t>
  </si>
  <si>
    <t>Office Equipment And Software [Member] | Maximum [Member]</t>
  </si>
  <si>
    <t>Tools And Dies [Member]</t>
  </si>
  <si>
    <t>12 months</t>
  </si>
  <si>
    <t>Summary Of Significant Accounting Policies (Computation Of Basic And Diluted Earnings Per Share) (Details) - USD ($)</t>
  </si>
  <si>
    <t>3 Months Ended</t>
  </si>
  <si>
    <t>Jan. 31, 2016</t>
  </si>
  <si>
    <t>Jul. 31, 2015</t>
  </si>
  <si>
    <t>Jan. 31, 2015</t>
  </si>
  <si>
    <t>Oct. 31, 2014</t>
  </si>
  <si>
    <t>Jul. 31, 2014</t>
  </si>
  <si>
    <t>Earnings Per Share [Abstract]</t>
  </si>
  <si>
    <t>Weighted-average shares, Basic</t>
  </si>
  <si>
    <t>Weighted-average shares, Effect of dilutive stock options</t>
  </si>
  <si>
    <t>Weighted-average shares, Diluted</t>
  </si>
  <si>
    <t>Basic earnings per share</t>
  </si>
  <si>
    <t>Diluted earnings per share</t>
  </si>
  <si>
    <t>Allowance For Doubtful Accounts (Changes in Company's Allowance for Doubtful Accounts) (Details) - USD ($)</t>
  </si>
  <si>
    <t>Beginning Balance</t>
  </si>
  <si>
    <t>Bad debt expense</t>
  </si>
  <si>
    <t>Write-offs</t>
  </si>
  <si>
    <t>Ending Balance</t>
  </si>
  <si>
    <t>Inventories (Components Of Inventory) (Details) - USD ($)</t>
  </si>
  <si>
    <t>Apr. 30, 2014</t>
  </si>
  <si>
    <t>Finished products</t>
  </si>
  <si>
    <t>Work-in-process</t>
  </si>
  <si>
    <t>Raw materials</t>
  </si>
  <si>
    <t>Total inventory, gross</t>
  </si>
  <si>
    <t>Less obsolescence reserve</t>
  </si>
  <si>
    <t>Total inventory, net</t>
  </si>
  <si>
    <t>Inventories (Changes in Inventory Obsolescence Reserve) (Details) - USD ($)</t>
  </si>
  <si>
    <t>Beginning balance</t>
  </si>
  <si>
    <t>Ending balance</t>
  </si>
  <si>
    <t>Related Parties (Narrative) (Details)</t>
  </si>
  <si>
    <t>Jan. 29, 2016USD ($)$ / shares</t>
  </si>
  <si>
    <t>Apr. 30, 2016USD ($)</t>
  </si>
  <si>
    <t>Mar. 31, 2015employee</t>
  </si>
  <si>
    <t>Related Party Transaction [Line Items]</t>
  </si>
  <si>
    <t>Outstanding note receivable from related parties</t>
  </si>
  <si>
    <t>Outstanding account receivable from related parties</t>
  </si>
  <si>
    <t>Inventory on hand from related parties</t>
  </si>
  <si>
    <t>Promissory Note [Member]</t>
  </si>
  <si>
    <t>Conversion of accounts receivable into a notes receivable</t>
  </si>
  <si>
    <t>Interest rate</t>
  </si>
  <si>
    <t>8.00%</t>
  </si>
  <si>
    <t>Maturity date</t>
  </si>
  <si>
    <t>Oct. 31,
		2016</t>
  </si>
  <si>
    <t>Maturity within number of days after obtains equity financing by related parties</t>
  </si>
  <si>
    <t>10 days</t>
  </si>
  <si>
    <t>Warrants period</t>
  </si>
  <si>
    <t>Warrants exercise price, per share | $ / shares</t>
  </si>
  <si>
    <t>Executive [Member]</t>
  </si>
  <si>
    <t>Number of executive officers invested in a start-up customer | employee</t>
  </si>
  <si>
    <t>Minimum [Member] | Promissory Note [Member]</t>
  </si>
  <si>
    <t>Percentage of warrants exercised on equity securities with related parties</t>
  </si>
  <si>
    <t>1.00%</t>
  </si>
  <si>
    <t>Maximum [Member] | Executive [Member]</t>
  </si>
  <si>
    <t>Executive officers' investment holding, percentage</t>
  </si>
  <si>
    <t>2.00%</t>
  </si>
  <si>
    <t>Property, Machinery and Equipment, Net (Narrative) (Details) - USD ($)</t>
  </si>
  <si>
    <t>Depreciation and amortization expense</t>
  </si>
  <si>
    <t>Property, Machinery and Equipment, Net (Schedule Of Property, Machinery And Equipment) (Details) - USD ($)</t>
  </si>
  <si>
    <t>Property, Machinery and Equipment [Line Items]</t>
  </si>
  <si>
    <t>Property, machinery and equipment, gross</t>
  </si>
  <si>
    <t>Less accumulated depreciation and amortization, including amortization of assets under capital leases of $1,972,085 and $1,329,661 at April 30, 2016 and 2015, respectively</t>
  </si>
  <si>
    <t>Property, machinery and equipment, net</t>
  </si>
  <si>
    <t>Amortization of assets under capital leases</t>
  </si>
  <si>
    <t>Land And Buildings [Member]</t>
  </si>
  <si>
    <t>Machinery And Equipment [Member]</t>
  </si>
  <si>
    <t>Office Equipment And Software [Member]</t>
  </si>
  <si>
    <t>Leasehold Improvements [Member]</t>
  </si>
  <si>
    <t>Equipment Under Capital Leases [Member]</t>
  </si>
  <si>
    <t>Goodwill And Other Intangible Assets (Narrative) (Details) - USD ($)</t>
  </si>
  <si>
    <t>May 31, 2012</t>
  </si>
  <si>
    <t>Changes in goodwill carrying amount</t>
  </si>
  <si>
    <t>Amortization expense</t>
  </si>
  <si>
    <t>Estimated fair value of contingent consideration</t>
  </si>
  <si>
    <t>Total payment for business acquisition</t>
  </si>
  <si>
    <t>Contingent consideration liability</t>
  </si>
  <si>
    <t>Goodwill And Other Intangible Assets (Summary Of Intangible Assets Subject To Amortization) (Details) - USD ($)</t>
  </si>
  <si>
    <t>Finite-Lived Intangible Assets [Line Items]</t>
  </si>
  <si>
    <t>Gross Carrying Amount</t>
  </si>
  <si>
    <t>Accumulated Amortization</t>
  </si>
  <si>
    <t>Able [Member] | Other Intangible Assets [Member]</t>
  </si>
  <si>
    <t>Able [Member] | Customer Relationships [Member]</t>
  </si>
  <si>
    <t>Spitfire [Member] | Non-Contractual Customer Relationships [Member]</t>
  </si>
  <si>
    <t>Weighted Average Remaining Amortization Period</t>
  </si>
  <si>
    <t>11 years 29 days</t>
  </si>
  <si>
    <t>12 years 29 days</t>
  </si>
  <si>
    <t>Spitfire [Member] | Backlog [Member]</t>
  </si>
  <si>
    <t>Spitfire [Member] | Trade Names [Member]</t>
  </si>
  <si>
    <t>16 years 29 days</t>
  </si>
  <si>
    <t>17 years 29 days</t>
  </si>
  <si>
    <t>Spitfire [Member] | Non-Compete Agreements [Member]</t>
  </si>
  <si>
    <t>3 years 29 days</t>
  </si>
  <si>
    <t>4 years 29 days</t>
  </si>
  <si>
    <t>Spitfire [Member] | Patents [Member]</t>
  </si>
  <si>
    <t>1 year 29 days</t>
  </si>
  <si>
    <t>2 years 29 days</t>
  </si>
  <si>
    <t>Goodwill And Other Intangible Assets (Estimated Aggregate Amortization Expense) (Details) - USD ($)</t>
  </si>
  <si>
    <t>For the fiscal year ending April 30, 2017</t>
  </si>
  <si>
    <t>For the fiscal year ending April 30, 2018</t>
  </si>
  <si>
    <t>For the fiscal year ending April 30, 2019</t>
  </si>
  <si>
    <t>For the fiscal year ending April 30, 2020</t>
  </si>
  <si>
    <t>For the fiscal year ending April 30, 2021</t>
  </si>
  <si>
    <t>Thereafter</t>
  </si>
  <si>
    <t>Long-Term Debt (Narrative) (Details) - USD ($)</t>
  </si>
  <si>
    <t>Nov. 24, 2014</t>
  </si>
  <si>
    <t>Oct. 24, 2013</t>
  </si>
  <si>
    <t>Jan. 08, 2010</t>
  </si>
  <si>
    <t>Dec. 31, 2010</t>
  </si>
  <si>
    <t>Debt Instrument [Line Items]</t>
  </si>
  <si>
    <t>Cumulative amount of unremitted earnings</t>
  </si>
  <si>
    <t>Equipment refinanced through leasing transaction</t>
  </si>
  <si>
    <t>Monthly installment payments under capital lease</t>
  </si>
  <si>
    <t>Wells Fargo Equipment Finance [Member] | Capital Lease [Member]</t>
  </si>
  <si>
    <t>Total equipment purchased under the capital lease</t>
  </si>
  <si>
    <t>Outstanding amount under capital lease</t>
  </si>
  <si>
    <t>Net book value of capital leased assets</t>
  </si>
  <si>
    <t>Associated Bank, National Association [Member] | Capital Lease [Member]</t>
  </si>
  <si>
    <t>CIT Finance LLC [Member] | Capital Lease [Member]</t>
  </si>
  <si>
    <t>Wells Fargo Bank [Member]</t>
  </si>
  <si>
    <t>Mortgage agreement, amount</t>
  </si>
  <si>
    <t>Wells Fargo Bank [Member] | Mortgage Agreement [Member]</t>
  </si>
  <si>
    <t>Mortgage agreement, interest rate</t>
  </si>
  <si>
    <t>6.42%</t>
  </si>
  <si>
    <t>Mortgage agreement, amortization period</t>
  </si>
  <si>
    <t>60 months</t>
  </si>
  <si>
    <t>Mortgage agreement, final payment</t>
  </si>
  <si>
    <t>Mortgage agreement, maturity date</t>
  </si>
  <si>
    <t>Nov. 8,
		2019</t>
  </si>
  <si>
    <t>Jan. 8,
		2015</t>
  </si>
  <si>
    <t>Mortgage agreement, monthly principal payment</t>
  </si>
  <si>
    <t>Mortgage agreement, payable period</t>
  </si>
  <si>
    <t>Mortgage agreement, outstanding amount</t>
  </si>
  <si>
    <t>Wells Fargo Bank [Member] | Mortgage Agreement 2 [Member]</t>
  </si>
  <si>
    <t>4.50%</t>
  </si>
  <si>
    <t>Oct. 24,
		2018</t>
  </si>
  <si>
    <t>Wells Fargo Bank [Member] | LIBOR [Member] | Mortgage Agreement [Member]</t>
  </si>
  <si>
    <t>2.25%</t>
  </si>
  <si>
    <t>Mortgage agreement, effective interest rate</t>
  </si>
  <si>
    <t>3.00%</t>
  </si>
  <si>
    <t>Wells Fargo Bank [Member] | Senior Secured Credit Facility [Member]</t>
  </si>
  <si>
    <t>Credit facility credit limit</t>
  </si>
  <si>
    <t>Expiration date</t>
  </si>
  <si>
    <t>Oct. 31,
		2018</t>
  </si>
  <si>
    <t>Equity ownership in foreign entities pledged as collateral, percentage</t>
  </si>
  <si>
    <t>65.00%</t>
  </si>
  <si>
    <t>Fixed interest rate</t>
  </si>
  <si>
    <t>Effective interest rate</t>
  </si>
  <si>
    <t>3.25%</t>
  </si>
  <si>
    <t>Variable interest rate</t>
  </si>
  <si>
    <t>Receivable and inventory borrowing base, percentage</t>
  </si>
  <si>
    <t>50.00%</t>
  </si>
  <si>
    <t>Bank fee</t>
  </si>
  <si>
    <t>Outstanding balance under the credit facility</t>
  </si>
  <si>
    <t>Unused availability under the credit facility</t>
  </si>
  <si>
    <t>Wells Fargo Bank [Member] | Senior Secured Credit Facility [Member] | LIBOR [Member]</t>
  </si>
  <si>
    <t>2.875%</t>
  </si>
  <si>
    <t>Minimum [Member] | Wells Fargo Equipment Finance [Member] | Capital Lease [Member]</t>
  </si>
  <si>
    <t>Lease financing agreement period</t>
  </si>
  <si>
    <t>Jul. 1,
		2016</t>
  </si>
  <si>
    <t>Fixed interest rate under capital lease</t>
  </si>
  <si>
    <t>4.41%</t>
  </si>
  <si>
    <t>Minimum [Member] | Associated Bank, National Association [Member] | Capital Lease [Member]</t>
  </si>
  <si>
    <t>Sep. 1,
		2018</t>
  </si>
  <si>
    <t>3.75%</t>
  </si>
  <si>
    <t>Minimum [Member] | CIT Finance LLC [Member] | Capital Lease [Member]</t>
  </si>
  <si>
    <t>Mar. 1,
		2019</t>
  </si>
  <si>
    <t>5.65%</t>
  </si>
  <si>
    <t>Maximum [Member] | Wells Fargo Equipment Finance [Member] | Capital Lease [Member]</t>
  </si>
  <si>
    <t>Oct. 1,
		2016</t>
  </si>
  <si>
    <t>4.99%</t>
  </si>
  <si>
    <t>Maximum [Member] | Associated Bank, National Association [Member] | Capital Lease [Member]</t>
  </si>
  <si>
    <t>Nov. 1,
		2020</t>
  </si>
  <si>
    <t>4.14%</t>
  </si>
  <si>
    <t>Maximum [Member] | CIT Finance LLC [Member] | Capital Lease [Member]</t>
  </si>
  <si>
    <t>Jul. 1,
		2020</t>
  </si>
  <si>
    <t>6.50%</t>
  </si>
  <si>
    <t>Foreign subsidiaries</t>
  </si>
  <si>
    <t>Long-Term Debt (Aggregate Amount of Debt Maturing) (Details)</t>
  </si>
  <si>
    <t>Accrued Expenses And Wages (Schedule of Accrued Expenses) (Details) - USD ($)</t>
  </si>
  <si>
    <t>Interest</t>
  </si>
  <si>
    <t>Commissions</t>
  </si>
  <si>
    <t>Professional fees</t>
  </si>
  <si>
    <t>Other</t>
  </si>
  <si>
    <t>Accrued expenses, total</t>
  </si>
  <si>
    <t>Accrued Expenses And Wages (Schedule of Accrued Wages) (Details) - USD ($)</t>
  </si>
  <si>
    <t>Wages</t>
  </si>
  <si>
    <t>Bonuses</t>
  </si>
  <si>
    <t>Foreign wages</t>
  </si>
  <si>
    <t>Foreign benefits</t>
  </si>
  <si>
    <t>Accrued wages, total</t>
  </si>
  <si>
    <t>Income Tax (Narrative) (Detail) - USD ($)</t>
  </si>
  <si>
    <t>Net operating loss carryforwards</t>
  </si>
  <si>
    <t>Net operating loss carryforwards expire date</t>
  </si>
  <si>
    <t>Apr. 30,
		2024</t>
  </si>
  <si>
    <t>Unrecognized tax benefits</t>
  </si>
  <si>
    <t>Other tax expense</t>
  </si>
  <si>
    <t>Income Tax (Income (Loss) before Income Tax Expense) (Detail) - USD ($)</t>
  </si>
  <si>
    <t>Domestic</t>
  </si>
  <si>
    <t>Foreign</t>
  </si>
  <si>
    <t>Income Tax (Income Tax Provision) (Details) - USD ($)</t>
  </si>
  <si>
    <t>Current</t>
  </si>
  <si>
    <t>Federal</t>
  </si>
  <si>
    <t>State</t>
  </si>
  <si>
    <t>Total Current</t>
  </si>
  <si>
    <t>Deferred</t>
  </si>
  <si>
    <t>Total Deferred</t>
  </si>
  <si>
    <t>Provision (benefit) for income taxes</t>
  </si>
  <si>
    <t>Income Tax (Reconciliation of Income Taxes) (Details) - USD ($)</t>
  </si>
  <si>
    <t>U.S. Federal Provision:</t>
  </si>
  <si>
    <t>At statutory rate</t>
  </si>
  <si>
    <t>State taxes</t>
  </si>
  <si>
    <t>Change in valuation allowance</t>
  </si>
  <si>
    <t>Foreign tax differential</t>
  </si>
  <si>
    <t>Impact of state tax rate change</t>
  </si>
  <si>
    <t>Foreign valuation allowance</t>
  </si>
  <si>
    <t>Foreign profit sharing</t>
  </si>
  <si>
    <t>Foreign dividends</t>
  </si>
  <si>
    <t>Foreign currency exchange gain/loss</t>
  </si>
  <si>
    <t>Impact of foreign permanent items</t>
  </si>
  <si>
    <t>Foreign inflation adjustment</t>
  </si>
  <si>
    <t>Income Tax (Deferred Tax Assets and Liabilities) (Details) - USD ($)</t>
  </si>
  <si>
    <t>Deferred Tax Assets</t>
  </si>
  <si>
    <t>Federal &amp; State NOL carryforwards</t>
  </si>
  <si>
    <t>Research &amp; Other Credits</t>
  </si>
  <si>
    <t>Reserves and accruals</t>
  </si>
  <si>
    <t>Stock based compensation</t>
  </si>
  <si>
    <t>Inventory</t>
  </si>
  <si>
    <t>Other intangibles</t>
  </si>
  <si>
    <t>Allowance for doubtful accounts</t>
  </si>
  <si>
    <t>Other DTA</t>
  </si>
  <si>
    <t>Federal Benefit of State</t>
  </si>
  <si>
    <t>Total Gross Deferred Tax Assets</t>
  </si>
  <si>
    <t>Less: Valuation allowance</t>
  </si>
  <si>
    <t>Net Deferred Tax Assets</t>
  </si>
  <si>
    <t>Deferred Tax Liabilities</t>
  </si>
  <si>
    <t>Property, machinery &amp; equipment</t>
  </si>
  <si>
    <t>Prepaids</t>
  </si>
  <si>
    <t>Total Deferred Tax Liabilities</t>
  </si>
  <si>
    <t>Net Deferred Tax Liability</t>
  </si>
  <si>
    <t>401(k) Retirement Savings Plan (Narrative) (Details) - USD ($)</t>
  </si>
  <si>
    <t>Annual contribution to be matched by employer</t>
  </si>
  <si>
    <t>Amount contributed towards retirement plans</t>
  </si>
  <si>
    <t>Plan administration incurred total expenses</t>
  </si>
  <si>
    <t>Major Customers and Concentration of Credit Risk (Narrative) (Details)</t>
  </si>
  <si>
    <t>Apr. 30, 2016USD ($)customer</t>
  </si>
  <si>
    <t>Apr. 30, 2015customer</t>
  </si>
  <si>
    <t>May 01, 2015USD ($)</t>
  </si>
  <si>
    <t>Concentration Risk [Line Items]</t>
  </si>
  <si>
    <t>Number of customers accounted for net sales and account receivable | customer</t>
  </si>
  <si>
    <t>China [Member]</t>
  </si>
  <si>
    <t>Cash</t>
  </si>
  <si>
    <t>Cash insured amount from deposit insurance program</t>
  </si>
  <si>
    <t>Major Customer One [Member] | Sales Revenue, Net [Member]</t>
  </si>
  <si>
    <t>Concentration risk from major customer, percentage</t>
  </si>
  <si>
    <t>35.20%</t>
  </si>
  <si>
    <t>36.80%</t>
  </si>
  <si>
    <t>Major Customer One [Member] | Accounts Receivable [Member]</t>
  </si>
  <si>
    <t>9.60%</t>
  </si>
  <si>
    <t>Major Customer Two [Member] | Sales Revenue, Net [Member]</t>
  </si>
  <si>
    <t>10.60%</t>
  </si>
  <si>
    <t>9.90%</t>
  </si>
  <si>
    <t>Major Customer Two [Member] | Accounts Receivable [Member]</t>
  </si>
  <si>
    <t>2.40%</t>
  </si>
  <si>
    <t>5.50%</t>
  </si>
  <si>
    <t>Leases (Narrative) (Details)</t>
  </si>
  <si>
    <t>May 31, 2012ft²</t>
  </si>
  <si>
    <t>Sep. 30, 2010USD ($)ft²</t>
  </si>
  <si>
    <t>Apr. 30, 2015USD ($)</t>
  </si>
  <si>
    <t>Leases Disclosure [Line Items]</t>
  </si>
  <si>
    <t>Rent expense under operating leases</t>
  </si>
  <si>
    <t>Union City, CA [Member]</t>
  </si>
  <si>
    <t>Number of square feet of manufacturing and office space | ft²</t>
  </si>
  <si>
    <t>Extended lease agreement period</t>
  </si>
  <si>
    <t>Mar. 1,
		2021</t>
  </si>
  <si>
    <t>Deferred rent income</t>
  </si>
  <si>
    <t>Incentives related to lease</t>
  </si>
  <si>
    <t>Tijuana, MX [Member]</t>
  </si>
  <si>
    <t>Nov. 1,
		2018</t>
  </si>
  <si>
    <t>Leases (Future Minimum Lease Payments under Leases) (Details) - USD ($)</t>
  </si>
  <si>
    <t>Capital Leases</t>
  </si>
  <si>
    <t>Total future minimum lease payments</t>
  </si>
  <si>
    <t>Less amounts representing interest</t>
  </si>
  <si>
    <t>Capital lease obligation</t>
  </si>
  <si>
    <t>Less Current Portion</t>
  </si>
  <si>
    <t>Long Term Portion</t>
  </si>
  <si>
    <t>Operating Leases</t>
  </si>
  <si>
    <t>Stock Compensation And Equity Transactions (Narrative) (Details)</t>
  </si>
  <si>
    <t>Oct. 01, 2015shares</t>
  </si>
  <si>
    <t>May 01, 2015USD ($)item$ / sharesshares</t>
  </si>
  <si>
    <t>Oct. 01, 2014shares</t>
  </si>
  <si>
    <t>Apr. 30, 2016USD ($)shares</t>
  </si>
  <si>
    <t>Apr. 30, 2015USD ($)shares</t>
  </si>
  <si>
    <t>Apr. 30, 2014shares</t>
  </si>
  <si>
    <t>Share Based Compensation Arrangement By Share Based Payment Award [Line Items]</t>
  </si>
  <si>
    <t>Maximum term of options granted</t>
  </si>
  <si>
    <t>Options granted | shares</t>
  </si>
  <si>
    <t>Aggregate intrinsic value of options exercised | $</t>
  </si>
  <si>
    <t>Aggregate intrinsic value of options outstanding | $</t>
  </si>
  <si>
    <t>Value of shares issued under employee stock purchase plan | $</t>
  </si>
  <si>
    <t>Number of shares sold to investors in a private offering | shares</t>
  </si>
  <si>
    <t>Number of investors | item</t>
  </si>
  <si>
    <t>Price per share, private offering | $ / shares</t>
  </si>
  <si>
    <t>Proceeds from the sale of restricted stock | $</t>
  </si>
  <si>
    <t>2014 Awards [Member]</t>
  </si>
  <si>
    <t>Recognized stock-based compensation | $</t>
  </si>
  <si>
    <t>Balance of unrecognized compensation expense related to stock options plans | $</t>
  </si>
  <si>
    <t>2016 Awards [Member]</t>
  </si>
  <si>
    <t>Employee Stock Purchase Plan [Member]</t>
  </si>
  <si>
    <t>Number of options eligible to purchase under the plan | shares</t>
  </si>
  <si>
    <t>Price of common stock as a percent of the average fair market value</t>
  </si>
  <si>
    <t>85.00%</t>
  </si>
  <si>
    <t>Maximum individual purchase amount per year | $</t>
  </si>
  <si>
    <t>Maximum number of shares of common stock purchasable in total by all participants in the ESPP | shares</t>
  </si>
  <si>
    <t>Number of shares released for issuance each fiscal year | shares</t>
  </si>
  <si>
    <t>Shares issued under employee stock purchase plan | shares</t>
  </si>
  <si>
    <t>Employee Stock Purchase Plan [Member] | Minimum [Member] | Tranche One [Member]</t>
  </si>
  <si>
    <t>Payroll deduction percentage</t>
  </si>
  <si>
    <t>Employee Stock Purchase Plan [Member] | Maximum [Member] | Tranche One [Member]</t>
  </si>
  <si>
    <t>Employees Plan [Member]</t>
  </si>
  <si>
    <t>Number of shares available for future issuance | shares</t>
  </si>
  <si>
    <t>Non Employee Director Plan [Member]</t>
  </si>
  <si>
    <t>Non Employee Director Plan [Member] | Restricted Stock [Member] | October 1, 2015 [Member]</t>
  </si>
  <si>
    <t>Vesting period</t>
  </si>
  <si>
    <t>6 months</t>
  </si>
  <si>
    <t>Restricted stock issued | shares</t>
  </si>
  <si>
    <t>Shares of restricted stock granted | shares</t>
  </si>
  <si>
    <t>Non Employee Director Plan [Member] | Restricted Stock [Member] | October 1, 2014 [Member]</t>
  </si>
  <si>
    <t>Balance of unrecognized compensation expense related to restricted stock award | $</t>
  </si>
  <si>
    <t>Stock Compensation And Equity Transactions (Summarized Option Activity) (Details) - $ / shares</t>
  </si>
  <si>
    <t>Number of securities to be issued upon exercise of outstanding options</t>
  </si>
  <si>
    <t>Outstanding, beginning balance</t>
  </si>
  <si>
    <t>Options granted</t>
  </si>
  <si>
    <t>Options exercised</t>
  </si>
  <si>
    <t>Options expired</t>
  </si>
  <si>
    <t>Outstanding, ending balance</t>
  </si>
  <si>
    <t>Weighted-average exercise price</t>
  </si>
  <si>
    <t>Outstanding, Weighted-average exercise price, beginning balance</t>
  </si>
  <si>
    <t>Options granted, Weighted-average exercise price</t>
  </si>
  <si>
    <t>Options exercised, Weighted-average exercise price</t>
  </si>
  <si>
    <t>Options expired, Weighted-average exercise price</t>
  </si>
  <si>
    <t>Outstanding, Weighted-average exercise price, ending balance</t>
  </si>
  <si>
    <t>Outstanding, Number of options exercisable at end of year</t>
  </si>
  <si>
    <t>Stock Compensation And Equity Transactions (Stock Options Outstanding, Exercisable, and Non-vested) (Details)</t>
  </si>
  <si>
    <t>Apr. 30, 2016$ / sharesshares</t>
  </si>
  <si>
    <t>Share-based Compensation, Shares Authorized under Stock Option Plans, Exercise Price Range [Line Items]</t>
  </si>
  <si>
    <t>Number options outstanding | shares</t>
  </si>
  <si>
    <t>Weighted-average exercise price, outstanding</t>
  </si>
  <si>
    <t>Number options outstanding and exercisable | shares</t>
  </si>
  <si>
    <t>Weighted-average exercise price, outstanding and exercisable</t>
  </si>
  <si>
    <t>Number options non-vested | shares</t>
  </si>
  <si>
    <t>Weighted-average exercise price, non-vested</t>
  </si>
  <si>
    <t>$3.60 - 6.45 [Member]</t>
  </si>
  <si>
    <t>Range of exercise prices, lower</t>
  </si>
  <si>
    <t>Range of exercise prices, upper</t>
  </si>
  <si>
    <t>Weighted-average remaining contract life, outstanding</t>
  </si>
  <si>
    <t>7 years 5 months 19 days</t>
  </si>
  <si>
    <t>Weighted-average remaining contract life, outstanding and exercisable</t>
  </si>
  <si>
    <t>$4.24 - 6.45 [Member]</t>
  </si>
  <si>
    <t>Weighted-average remaining contract life, non-vested</t>
  </si>
  <si>
    <t>8 years 2 months 23 days</t>
  </si>
  <si>
    <t>Selected Quarterly Financial Data (Unaudited) (Summary Of Quarterly Financial Data) (Details) - USD ($)</t>
  </si>
  <si>
    <t>Earnings per share, Basic</t>
  </si>
  <si>
    <t>Earnings per share, Diluted</t>
  </si>
  <si>
    <t>Total shares- Basic</t>
  </si>
  <si>
    <t>Total shares-Diluted</t>
  </si>
  <si>
    <t>Litigation (Narrative) (Details) - Maria Gracia [Member] - USD ($)</t>
  </si>
  <si>
    <t>Sep. 17, 2015</t>
  </si>
  <si>
    <t>Dec. 31, 2014</t>
  </si>
  <si>
    <t>Loss Contingencies [Line Items]</t>
  </si>
  <si>
    <t>Lawsuit filing date</t>
  </si>
  <si>
    <t>October 25, 2011</t>
  </si>
  <si>
    <t>Judicial Ruling [Member]</t>
  </si>
  <si>
    <t>Damages awarded</t>
  </si>
  <si>
    <t>Damages awarded, reduced</t>
  </si>
  <si>
    <t>Accrued amount for damages awarded</t>
  </si>
  <si>
    <t>Judicial Ruling [Member] | Equitable Relief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6</v>
      </c>
    </row>
    <row spans="1:4" r="8">
      <c t="s" s="4" r="A8">
        <v>13</v>
      </c>
      <c t="s" s="4" r="B8">
        <v>14</v>
      </c>
    </row>
    <row spans="1:4" r="9">
      <c t="s" s="4" r="A9">
        <v>15</v>
      </c>
      <c t="s" s="4" r="B9">
        <v>16</v>
      </c>
    </row>
    <row spans="1:4" r="10">
      <c t="s" s="4" r="A10">
        <v>17</v>
      </c>
      <c t="s" s="4" r="B10">
        <v>18</v>
      </c>
    </row>
    <row spans="1:4" r="11">
      <c t="s" s="4" r="A11">
        <v>19</v>
      </c>
      <c t="n" s="6" r="B11">
        <v>91535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24574354</v>
      </c>
    </row>
    <row spans="1:4" r="18">
      <c t="s" s="4" r="A18">
        <v>30</v>
      </c>
      <c t="n" s="6" r="C18">
        <v>41839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3" r="A3">
        <v>174</v>
      </c>
    </row>
    <row spans="1:2" r="4">
      <c t="s" s="4" r="A4">
        <v>36</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325268</v>
      </c>
      <c t="n" s="7" r="C3">
        <v>2868217</v>
      </c>
    </row>
    <row spans="1:3" r="4">
      <c t="s" s="4" r="A4">
        <v>35</v>
      </c>
      <c t="n" s="6" r="B4">
        <v>17844228</v>
      </c>
      <c t="n" s="6" r="C4">
        <v>20170723</v>
      </c>
    </row>
    <row spans="1:3" r="5">
      <c t="s" s="4" r="A5">
        <v>36</v>
      </c>
      <c t="n" s="6" r="B5">
        <v>67649022</v>
      </c>
      <c t="n" s="6" r="C5">
        <v>68669709</v>
      </c>
    </row>
    <row spans="1:3" r="6">
      <c t="s" s="4" r="A6">
        <v>37</v>
      </c>
      <c t="n" s="6" r="B6">
        <v>2128128</v>
      </c>
      <c t="n" s="6" r="C6">
        <v>2103367</v>
      </c>
    </row>
    <row spans="1:3" r="7">
      <c t="s" s="4" r="A7">
        <v>38</v>
      </c>
      <c t="n" s="6" r="B7">
        <v>774847</v>
      </c>
      <c t="n" s="6" r="C7">
        <v>81046</v>
      </c>
    </row>
    <row spans="1:3" r="8">
      <c t="s" s="4" r="A8">
        <v>39</v>
      </c>
      <c t="n" s="6" r="B8">
        <v>887531</v>
      </c>
    </row>
    <row spans="1:3" r="9">
      <c t="s" s="4" r="A9">
        <v>40</v>
      </c>
      <c t="n" s="6" r="B9">
        <v>481860</v>
      </c>
      <c t="n" s="6" r="C9">
        <v>486085</v>
      </c>
    </row>
    <row spans="1:3" r="10">
      <c t="s" s="4" r="A10">
        <v>41</v>
      </c>
      <c t="n" s="6" r="B10">
        <v>94090884</v>
      </c>
      <c t="n" s="6" r="C10">
        <v>94379147</v>
      </c>
    </row>
    <row spans="1:3" r="11">
      <c t="s" s="4" r="A11">
        <v>42</v>
      </c>
      <c t="n" s="6" r="B11">
        <v>33080858</v>
      </c>
      <c t="n" s="6" r="C11">
        <v>33864527</v>
      </c>
    </row>
    <row spans="1:3" r="12">
      <c t="s" s="3" r="A12">
        <v>43</v>
      </c>
    </row>
    <row spans="1:3" r="13">
      <c t="s" s="4" r="A13">
        <v>44</v>
      </c>
      <c t="n" s="6" r="B13">
        <v>4703245</v>
      </c>
      <c t="n" s="6" r="C13">
        <v>5174144</v>
      </c>
    </row>
    <row spans="1:3" r="14">
      <c t="s" s="4" r="A14">
        <v>45</v>
      </c>
      <c t="n" s="6" r="B14">
        <v>3222899</v>
      </c>
      <c t="n" s="6" r="C14">
        <v>3222899</v>
      </c>
    </row>
    <row spans="1:3" r="15">
      <c t="s" s="4" r="A15">
        <v>46</v>
      </c>
      <c t="n" s="6" r="B15">
        <v>233057</v>
      </c>
      <c t="n" s="6" r="C15">
        <v>365935</v>
      </c>
    </row>
    <row spans="1:3" r="16">
      <c t="s" s="4" r="A16">
        <v>47</v>
      </c>
      <c t="n" s="6" r="B16">
        <v>1531315</v>
      </c>
      <c t="n" s="6" r="C16">
        <v>1319901</v>
      </c>
    </row>
    <row spans="1:3" r="17">
      <c t="s" s="4" r="A17">
        <v>48</v>
      </c>
      <c t="n" s="6" r="B17">
        <v>9690516</v>
      </c>
      <c t="n" s="6" r="C17">
        <v>10082879</v>
      </c>
    </row>
    <row spans="1:3" r="18">
      <c t="s" s="4" r="A18">
        <v>49</v>
      </c>
      <c t="n" s="6" r="B18">
        <v>136862258</v>
      </c>
      <c t="n" s="6" r="C18">
        <v>138326553</v>
      </c>
    </row>
    <row spans="1:3" r="19">
      <c t="s" s="3" r="A19">
        <v>50</v>
      </c>
    </row>
    <row spans="1:3" r="20">
      <c t="s" s="4" r="A20">
        <v>51</v>
      </c>
      <c t="n" s="6" r="B20">
        <v>37011786</v>
      </c>
      <c t="n" s="6" r="C20">
        <v>35838275</v>
      </c>
    </row>
    <row spans="1:3" r="21">
      <c t="s" s="4" r="A21">
        <v>52</v>
      </c>
      <c t="n" s="6" r="B21">
        <v>710466</v>
      </c>
      <c t="n" s="6" r="C21">
        <v>532695</v>
      </c>
    </row>
    <row spans="1:3" r="22">
      <c t="s" s="4" r="A22">
        <v>53</v>
      </c>
      <c t="n" s="6" r="B22">
        <v>6260982</v>
      </c>
      <c t="n" s="6" r="C22">
        <v>5140851</v>
      </c>
    </row>
    <row spans="1:3" r="23">
      <c t="s" s="4" r="A23">
        <v>54</v>
      </c>
      <c t="n" s="6" r="C23">
        <v>141297</v>
      </c>
    </row>
    <row spans="1:3" r="24">
      <c t="s" s="4" r="A24">
        <v>55</v>
      </c>
      <c t="n" s="6" r="B24">
        <v>165000</v>
      </c>
      <c t="n" s="6" r="C24">
        <v>165000</v>
      </c>
    </row>
    <row spans="1:3" r="25">
      <c t="s" s="4" r="A25">
        <v>56</v>
      </c>
      <c t="n" s="6" r="B25">
        <v>1374898</v>
      </c>
      <c t="n" s="6" r="C25">
        <v>1245632</v>
      </c>
    </row>
    <row spans="1:3" r="26">
      <c t="s" s="4" r="A26">
        <v>57</v>
      </c>
      <c t="n" s="6" r="B26">
        <v>275288</v>
      </c>
      <c t="n" s="6" r="C26">
        <v>275288</v>
      </c>
    </row>
    <row spans="1:3" r="27">
      <c t="s" s="4" r="A27">
        <v>58</v>
      </c>
      <c t="n" s="6" r="B27">
        <v>187889</v>
      </c>
      <c t="n" s="6" r="C27">
        <v>150594</v>
      </c>
    </row>
    <row spans="1:3" r="28">
      <c t="s" s="4" r="A28">
        <v>59</v>
      </c>
      <c t="n" s="6" r="B28">
        <v>45986309</v>
      </c>
      <c t="n" s="6" r="C28">
        <v>43489632</v>
      </c>
    </row>
    <row spans="1:3" r="29">
      <c t="s" s="4" r="A29">
        <v>60</v>
      </c>
      <c t="n" s="6" r="B29">
        <v>23685069</v>
      </c>
      <c t="n" s="6" r="C29">
        <v>31252793</v>
      </c>
    </row>
    <row spans="1:3" r="30">
      <c t="s" s="4" r="A30">
        <v>61</v>
      </c>
      <c t="n" s="6" r="B30">
        <v>3217758</v>
      </c>
      <c t="n" s="6" r="C30">
        <v>3401913</v>
      </c>
    </row>
    <row spans="1:3" r="31">
      <c t="s" s="4" r="A31">
        <v>62</v>
      </c>
      <c t="n" s="6" r="B31">
        <v>875793</v>
      </c>
      <c t="n" s="6" r="C31">
        <v>1223697</v>
      </c>
    </row>
    <row spans="1:3" r="32">
      <c t="s" s="4" r="A32">
        <v>63</v>
      </c>
      <c t="n" s="6" r="B32">
        <v>870542</v>
      </c>
      <c t="n" s="6" r="C32">
        <v>536209</v>
      </c>
    </row>
    <row spans="1:3" r="33">
      <c t="s" s="4" r="A33">
        <v>64</v>
      </c>
      <c t="n" s="6" r="B33">
        <v>795289</v>
      </c>
      <c t="n" s="6" r="C33">
        <v>999929</v>
      </c>
    </row>
    <row spans="1:3" r="34">
      <c t="s" s="4" r="A34">
        <v>46</v>
      </c>
      <c t="n" s="6" r="B34">
        <v>1355620</v>
      </c>
      <c t="n" s="6" r="C34">
        <v>736993</v>
      </c>
    </row>
    <row spans="1:3" r="35">
      <c t="s" s="4" r="A35">
        <v>65</v>
      </c>
      <c t="n" s="6" r="B35">
        <v>30800071</v>
      </c>
      <c t="n" s="6" r="C35">
        <v>38151534</v>
      </c>
    </row>
    <row spans="1:3" r="36">
      <c t="s" s="4" r="A36">
        <v>66</v>
      </c>
      <c t="n" s="6" r="B36">
        <v>76786380</v>
      </c>
      <c t="n" s="6" r="C36">
        <v>81641166</v>
      </c>
    </row>
    <row spans="1:3" r="37">
      <c t="s" s="4" r="A37">
        <v>67</v>
      </c>
      <c t="s" s="4" r="B37">
        <v>68</v>
      </c>
      <c t="s" s="4" r="C37">
        <v>68</v>
      </c>
    </row>
    <row spans="1:3" r="38">
      <c t="s" s="3" r="A38">
        <v>69</v>
      </c>
    </row>
    <row spans="1:3" r="39">
      <c t="s" s="4" r="A39">
        <v>70</v>
      </c>
      <c t="s" s="4" r="B39">
        <v>68</v>
      </c>
      <c t="s" s="4" r="C39">
        <v>68</v>
      </c>
    </row>
    <row spans="1:3" r="40">
      <c t="s" s="4" r="A40">
        <v>71</v>
      </c>
      <c t="n" s="6" r="B40">
        <v>41560</v>
      </c>
      <c t="n" s="6" r="C40">
        <v>40703</v>
      </c>
    </row>
    <row spans="1:3" r="41">
      <c t="s" s="4" r="A41">
        <v>72</v>
      </c>
      <c t="n" s="6" r="B41">
        <v>22546616</v>
      </c>
      <c t="n" s="6" r="C41">
        <v>21239641</v>
      </c>
    </row>
    <row spans="1:3" r="42">
      <c t="s" s="4" r="A42">
        <v>73</v>
      </c>
      <c t="n" s="6" r="B42">
        <v>37487702</v>
      </c>
      <c t="n" s="6" r="C42">
        <v>35405043</v>
      </c>
    </row>
    <row spans="1:3" r="43">
      <c t="s" s="4" r="A43">
        <v>74</v>
      </c>
      <c t="n" s="6" r="B43">
        <v>60075878</v>
      </c>
      <c t="n" s="6" r="C43">
        <v>56685387</v>
      </c>
    </row>
    <row spans="1:3" r="44">
      <c t="s" s="4" r="A44">
        <v>75</v>
      </c>
      <c t="n" s="7" r="B44">
        <v>136862258</v>
      </c>
      <c t="n" s="7" r="C44">
        <v>138326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169</v>
      </c>
    </row>
    <row spans="1:2" r="4">
      <c t="s" s="4" r="A4">
        <v>213</v>
      </c>
      <c t="s" s="4" r="B4">
        <v>214</v>
      </c>
    </row>
    <row spans="1:2" r="5">
      <c t="s" s="4" r="A5">
        <v>215</v>
      </c>
      <c t="s" s="4" r="B5">
        <v>216</v>
      </c>
    </row>
    <row spans="1:2" r="6">
      <c t="s" s="4" r="A6">
        <v>217</v>
      </c>
      <c t="s" s="4" r="B6">
        <v>218</v>
      </c>
    </row>
    <row spans="1:2" r="7">
      <c t="s" s="4" r="A7">
        <v>219</v>
      </c>
      <c t="s" s="4" r="B7">
        <v>220</v>
      </c>
    </row>
    <row spans="1:2" r="8">
      <c t="s" s="4" r="A8">
        <v>171</v>
      </c>
      <c t="s" s="4" r="B8">
        <v>221</v>
      </c>
    </row>
    <row spans="1:2" r="9">
      <c t="s" s="4" r="A9">
        <v>36</v>
      </c>
      <c t="s" s="4" r="B9">
        <v>222</v>
      </c>
    </row>
    <row spans="1:2" r="10">
      <c t="s" s="4" r="A10">
        <v>223</v>
      </c>
      <c t="s" s="4" r="B10">
        <v>224</v>
      </c>
    </row>
    <row spans="1:2" r="11">
      <c t="s" s="4" r="A11">
        <v>225</v>
      </c>
      <c t="s" s="4" r="B11">
        <v>226</v>
      </c>
    </row>
    <row spans="1:2" r="12">
      <c t="s" s="4" r="A12">
        <v>191</v>
      </c>
      <c t="s" s="4" r="B12">
        <v>227</v>
      </c>
    </row>
    <row spans="1:2" r="13">
      <c t="s" s="4" r="A13">
        <v>228</v>
      </c>
      <c t="s" s="4" r="B13">
        <v>229</v>
      </c>
    </row>
    <row spans="1:2" r="14">
      <c t="s" s="4" r="A14">
        <v>230</v>
      </c>
      <c t="s" s="4" r="B14">
        <v>231</v>
      </c>
    </row>
    <row spans="1:2" r="15">
      <c t="s" s="4" r="A15">
        <v>232</v>
      </c>
      <c t="s" s="4" r="B15">
        <v>233</v>
      </c>
    </row>
    <row spans="1:2" r="16">
      <c t="s" s="4" r="A16">
        <v>234</v>
      </c>
      <c t="s" s="4" r="B16">
        <v>235</v>
      </c>
    </row>
    <row spans="1:2" r="17">
      <c t="s" s="4" r="A17">
        <v>236</v>
      </c>
      <c t="s" s="4" r="B17">
        <v>237</v>
      </c>
    </row>
    <row spans="1:2" r="18">
      <c t="s" s="4" r="A18">
        <v>45</v>
      </c>
      <c t="s" s="4" r="B18">
        <v>238</v>
      </c>
    </row>
    <row spans="1:2" r="19">
      <c t="s" s="4" r="A19">
        <v>239</v>
      </c>
      <c t="s" s="4" r="B19">
        <v>240</v>
      </c>
    </row>
    <row spans="1:2" r="20">
      <c t="s" s="4" r="A20">
        <v>241</v>
      </c>
      <c t="s" s="4" r="B20">
        <v>242</v>
      </c>
    </row>
    <row spans="1:2" r="21">
      <c t="s" s="4" r="A21">
        <v>243</v>
      </c>
      <c t="s" s="4" r="B21">
        <v>244</v>
      </c>
    </row>
    <row spans="1:2" r="22">
      <c t="s" s="4" r="A22">
        <v>245</v>
      </c>
      <c t="s" s="4" r="B22">
        <v>246</v>
      </c>
    </row>
    <row spans="1:2" r="23">
      <c t="s" s="4" r="A23">
        <v>247</v>
      </c>
      <c t="s" s="4" r="B23">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169</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4</v>
      </c>
      <c t="s" s="2" r="B1">
        <v>1</v>
      </c>
    </row>
    <row spans="1:2" r="2">
      <c t="s" s="2" r="B2">
        <v>2</v>
      </c>
    </row>
    <row spans="1:2" r="3">
      <c t="s" s="3" r="A3">
        <v>172</v>
      </c>
    </row>
    <row spans="1:2" r="4">
      <c t="s" s="4" r="A4">
        <v>255</v>
      </c>
      <c t="s" s="4" r="B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57</v>
      </c>
      <c t="s" s="2" r="B1">
        <v>1</v>
      </c>
    </row>
    <row spans="1:2" r="2">
      <c t="s" s="2" r="B2">
        <v>2</v>
      </c>
    </row>
    <row spans="1:2" r="3">
      <c t="s" s="3" r="A3">
        <v>174</v>
      </c>
    </row>
    <row spans="1:2" r="4">
      <c t="s" s="4" r="A4">
        <v>258</v>
      </c>
      <c t="s" s="4" r="B4">
        <v>259</v>
      </c>
    </row>
    <row spans="1:2" r="5">
      <c t="s" s="4" r="A5">
        <v>260</v>
      </c>
      <c t="s" s="4" r="B5">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2</v>
      </c>
      <c t="s" s="2" r="B1">
        <v>1</v>
      </c>
    </row>
    <row spans="1:2" r="2">
      <c t="s" s="2" r="B2">
        <v>2</v>
      </c>
    </row>
    <row spans="1:2" r="3">
      <c t="s" s="3" r="A3">
        <v>180</v>
      </c>
    </row>
    <row spans="1:2" r="4">
      <c t="s" s="4" r="A4">
        <v>263</v>
      </c>
      <c t="s" s="4" r="B4">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65</v>
      </c>
      <c t="s" s="2" r="B1">
        <v>1</v>
      </c>
    </row>
    <row spans="1:2" r="2">
      <c t="s" s="2" r="B2">
        <v>2</v>
      </c>
    </row>
    <row spans="1:2" r="3">
      <c t="s" s="3" r="A3">
        <v>183</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186</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6</v>
      </c>
      <c t="s" s="2" r="B1">
        <v>2</v>
      </c>
      <c t="s" s="2" r="C1">
        <v>32</v>
      </c>
    </row>
    <row spans="1:3" r="2">
      <c t="s" s="3" r="A2">
        <v>77</v>
      </c>
    </row>
    <row spans="1:3" r="3">
      <c t="s" s="4" r="A3">
        <v>78</v>
      </c>
      <c t="n" s="7" r="B3">
        <v>100000</v>
      </c>
      <c t="n" s="7" r="C3">
        <v>186844</v>
      </c>
    </row>
    <row spans="1:3" r="4">
      <c t="s" s="4" r="A4">
        <v>79</v>
      </c>
      <c t="n" s="8" r="B4">
        <v>0.01</v>
      </c>
      <c t="n" s="8" r="C4">
        <v>0.01</v>
      </c>
    </row>
    <row spans="1:3" r="5">
      <c t="s" s="4" r="A5">
        <v>80</v>
      </c>
      <c t="n" s="6" r="B5">
        <v>500000</v>
      </c>
      <c t="n" s="6" r="C5">
        <v>500000</v>
      </c>
    </row>
    <row spans="1:3" r="6">
      <c t="s" s="4" r="A6">
        <v>81</v>
      </c>
      <c t="n" s="6" r="B6">
        <v>0</v>
      </c>
      <c t="n" s="6" r="C6">
        <v>0</v>
      </c>
    </row>
    <row spans="1:3" r="7">
      <c t="s" s="4" r="A7">
        <v>82</v>
      </c>
      <c t="n" s="6" r="B7">
        <v>0</v>
      </c>
      <c t="n" s="6" r="C7">
        <v>0</v>
      </c>
    </row>
    <row spans="1:3" r="8">
      <c t="s" s="4" r="A8">
        <v>83</v>
      </c>
      <c t="n" s="8" r="B8">
        <v>0.01</v>
      </c>
      <c t="n" s="8" r="C8">
        <v>0.01</v>
      </c>
    </row>
    <row spans="1:3" r="9">
      <c t="s" s="4" r="A9">
        <v>84</v>
      </c>
      <c t="n" s="6" r="B9">
        <v>12000000</v>
      </c>
      <c t="n" s="6" r="C9">
        <v>12000000</v>
      </c>
    </row>
    <row spans="1:3" r="10">
      <c t="s" s="4" r="A10">
        <v>85</v>
      </c>
      <c t="n" s="6" r="B10">
        <v>4183955</v>
      </c>
      <c t="n" s="6" r="C10">
        <v>4075785</v>
      </c>
    </row>
    <row spans="1:3" r="11">
      <c t="s" s="4" r="A11">
        <v>86</v>
      </c>
      <c t="n" s="6" r="B11">
        <v>4183955</v>
      </c>
      <c t="n" s="6" r="C11">
        <v>4075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73</v>
      </c>
      <c t="s" s="2" r="B1">
        <v>1</v>
      </c>
    </row>
    <row spans="1:2" r="2">
      <c t="s" s="2" r="B2">
        <v>2</v>
      </c>
    </row>
    <row spans="1:2" r="3">
      <c t="s" s="3" r="A3">
        <v>189</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t="s" s="1" r="A1">
        <v>278</v>
      </c>
      <c t="s" s="2" r="B1">
        <v>1</v>
      </c>
    </row>
    <row spans="1:2" r="2">
      <c t="s" s="2" r="B2">
        <v>2</v>
      </c>
    </row>
    <row spans="1:2" r="3">
      <c t="s" s="3" r="A3">
        <v>192</v>
      </c>
    </row>
    <row spans="1:2" r="4">
      <c t="s" s="4" r="A4">
        <v>279</v>
      </c>
      <c t="s" s="4" r="B4">
        <v>280</v>
      </c>
    </row>
    <row spans="1:2" r="5">
      <c t="s" s="4" r="A5">
        <v>281</v>
      </c>
      <c t="s" s="4" r="B5">
        <v>282</v>
      </c>
    </row>
    <row spans="1:2" r="6">
      <c t="s" s="4" r="A6">
        <v>283</v>
      </c>
      <c t="s" s="4" r="B6">
        <v>284</v>
      </c>
    </row>
    <row spans="1:2" r="7">
      <c t="s" s="4" r="A7">
        <v>285</v>
      </c>
      <c t="s" s="4" r="B7">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7</v>
      </c>
      <c t="s" s="2" r="B1">
        <v>1</v>
      </c>
    </row>
    <row spans="1:2" r="2">
      <c t="s" s="2" r="B2">
        <v>2</v>
      </c>
    </row>
    <row spans="1:2" r="3">
      <c t="s" s="3" r="A3">
        <v>201</v>
      </c>
    </row>
    <row spans="1:2" r="4">
      <c t="s" s="4" r="A4">
        <v>288</v>
      </c>
      <c t="s" s="4" r="B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290</v>
      </c>
      <c t="s" s="2" r="B1">
        <v>1</v>
      </c>
    </row>
    <row spans="1:2" r="2">
      <c t="s" s="2" r="B2">
        <v>2</v>
      </c>
    </row>
    <row spans="1:2" r="3">
      <c t="s" s="3" r="A3">
        <v>204</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95</v>
      </c>
      <c t="s" s="2" r="B1">
        <v>1</v>
      </c>
    </row>
    <row spans="1:2" r="2">
      <c t="s" s="2" r="B2">
        <v>2</v>
      </c>
    </row>
    <row spans="1:2" r="3">
      <c t="s" s="3" r="A3">
        <v>207</v>
      </c>
    </row>
    <row spans="1:2" r="4">
      <c t="s" s="4" r="A4">
        <v>296</v>
      </c>
      <c t="s" s="4" r="B4">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8</v>
      </c>
      <c t="s" s="2" r="B1">
        <v>1</v>
      </c>
    </row>
    <row spans="1:3" r="2">
      <c t="s" s="2" r="B2">
        <v>2</v>
      </c>
      <c t="s" s="2" r="C2">
        <v>32</v>
      </c>
    </row>
    <row spans="1:3" r="3">
      <c t="s" s="3" r="A3">
        <v>299</v>
      </c>
    </row>
    <row spans="1:3" r="4">
      <c t="s" s="4" r="A4">
        <v>300</v>
      </c>
      <c t="n" s="6" r="B4">
        <v>1</v>
      </c>
    </row>
    <row spans="1:3" r="5">
      <c t="s" s="4" r="A5">
        <v>301</v>
      </c>
      <c t="s" s="4" r="B5">
        <v>302</v>
      </c>
      <c t="s" s="4" r="C5">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3</v>
      </c>
      <c t="s" s="2" r="B1">
        <v>1</v>
      </c>
    </row>
    <row spans="1:3" r="2">
      <c t="s" s="2" r="B2">
        <v>2</v>
      </c>
      <c t="s" s="2" r="C2">
        <v>32</v>
      </c>
    </row>
    <row spans="1:3" r="3">
      <c t="s" s="3" r="A3">
        <v>304</v>
      </c>
    </row>
    <row spans="1:3" r="4">
      <c t="s" s="4" r="A4">
        <v>305</v>
      </c>
      <c t="n" s="7" r="B4">
        <v>-59000</v>
      </c>
      <c t="n" s="7" r="C4">
        <v>40000</v>
      </c>
    </row>
    <row spans="1:3" r="5">
      <c t="s" s="4" r="A5">
        <v>306</v>
      </c>
      <c t="s" s="4" r="B5">
        <v>307</v>
      </c>
    </row>
    <row spans="1:3" r="6">
      <c t="s" s="4" r="A6">
        <v>308</v>
      </c>
      <c t="n" s="7" r="B6">
        <v>113286</v>
      </c>
      <c t="n" s="6" r="C6">
        <v>147537</v>
      </c>
    </row>
    <row spans="1:3" r="7">
      <c t="s" s="4" r="A7">
        <v>309</v>
      </c>
      <c t="n" s="7" r="B7">
        <v>443763</v>
      </c>
      <c t="n" s="7" r="C7">
        <v>390266</v>
      </c>
    </row>
    <row spans="1:3" r="8">
      <c t="s" s="4" r="A8">
        <v>310</v>
      </c>
      <c t="n" s="6" r="B8">
        <v>0</v>
      </c>
      <c t="n" s="6" r="C8">
        <v>991</v>
      </c>
    </row>
    <row spans="1:3" r="9">
      <c t="s" s="4" r="A9">
        <v>311</v>
      </c>
      <c t="s" s="4" r="B9">
        <v>312</v>
      </c>
    </row>
    <row spans="1:3" r="10">
      <c t="s" s="4" r="A10">
        <v>313</v>
      </c>
      <c t="n" s="7" r="B10">
        <v>233057</v>
      </c>
      <c t="n" s="7" r="C10">
        <v>365935</v>
      </c>
    </row>
    <row spans="1:3" r="11">
      <c t="s" s="4" r="A11">
        <v>314</v>
      </c>
      <c t="n" s="7" r="B11">
        <v>1355620</v>
      </c>
      <c t="n" s="6" r="C11">
        <v>736993</v>
      </c>
    </row>
    <row spans="1:3" r="12">
      <c t="s" s="4" r="A12">
        <v>315</v>
      </c>
    </row>
    <row spans="1:3" r="13">
      <c t="s" s="3" r="A13">
        <v>304</v>
      </c>
    </row>
    <row spans="1:3" r="14">
      <c t="s" s="4" r="A14">
        <v>313</v>
      </c>
      <c t="n" s="6" r="C14">
        <v>365935</v>
      </c>
    </row>
    <row spans="1:3" r="15">
      <c t="s" s="4" r="A15">
        <v>314</v>
      </c>
      <c t="n" s="7" r="C15">
        <v>1813244</v>
      </c>
    </row>
    <row spans="1:3" r="16">
      <c t="s" s="4" r="A16">
        <v>316</v>
      </c>
    </row>
    <row spans="1:3" r="17">
      <c t="s" s="3" r="A17">
        <v>304</v>
      </c>
    </row>
    <row spans="1:3" r="18">
      <c t="s" s="4" r="A18">
        <v>317</v>
      </c>
      <c t="s" s="4" r="B18">
        <v>318</v>
      </c>
    </row>
    <row spans="1:3" r="19">
      <c t="s" s="4" r="A19">
        <v>319</v>
      </c>
    </row>
    <row spans="1:3" r="20">
      <c t="s" s="3" r="A20">
        <v>304</v>
      </c>
    </row>
    <row spans="1:3" r="21">
      <c t="s" s="4" r="A21">
        <v>320</v>
      </c>
      <c t="s" s="4" r="B21">
        <v>307</v>
      </c>
    </row>
    <row spans="1:3" r="22">
      <c t="s" s="4" r="A22">
        <v>321</v>
      </c>
    </row>
    <row spans="1:3" r="23">
      <c t="s" s="3" r="A23">
        <v>304</v>
      </c>
    </row>
    <row spans="1:3" r="24">
      <c t="s" s="4" r="A24">
        <v>320</v>
      </c>
      <c t="s" s="4" r="B24">
        <v>322</v>
      </c>
    </row>
    <row spans="1:3" r="25">
      <c t="s" s="4" r="A25">
        <v>323</v>
      </c>
    </row>
    <row spans="1:3" r="26">
      <c t="s" s="3" r="A26">
        <v>304</v>
      </c>
    </row>
    <row spans="1:3" r="27">
      <c t="s" s="4" r="A27">
        <v>320</v>
      </c>
      <c t="s" s="4" r="B27">
        <v>324</v>
      </c>
    </row>
    <row spans="1:3" r="28">
      <c t="s" s="4" r="A28">
        <v>325</v>
      </c>
    </row>
    <row spans="1:3" r="29">
      <c t="s" s="3" r="A29">
        <v>304</v>
      </c>
    </row>
    <row spans="1:3" r="30">
      <c t="s" s="4" r="A30">
        <v>320</v>
      </c>
      <c t="s" s="4" r="B30">
        <v>326</v>
      </c>
    </row>
    <row spans="1:3" r="31">
      <c t="s" s="4" r="A31">
        <v>327</v>
      </c>
    </row>
    <row spans="1:3" r="32">
      <c t="s" s="3" r="A32">
        <v>304</v>
      </c>
    </row>
    <row spans="1:3" r="33">
      <c t="s" s="4" r="A33">
        <v>320</v>
      </c>
      <c t="s" s="4" r="B33">
        <v>3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329</v>
      </c>
      <c t="s" s="2" r="B1">
        <v>1</v>
      </c>
    </row>
    <row spans="1:2" r="2">
      <c t="s" s="2" r="B2">
        <v>2</v>
      </c>
    </row>
    <row spans="1:2" r="3">
      <c t="s" s="4" r="A3">
        <v>330</v>
      </c>
    </row>
    <row spans="1:2" r="4">
      <c t="s" s="3" r="A4">
        <v>331</v>
      </c>
    </row>
    <row spans="1:2" r="5">
      <c t="s" s="4" r="A5">
        <v>332</v>
      </c>
      <c t="s" s="4" r="B5">
        <v>322</v>
      </c>
    </row>
    <row spans="1:2" r="6">
      <c t="s" s="4" r="A6">
        <v>333</v>
      </c>
    </row>
    <row spans="1:2" r="7">
      <c t="s" s="3" r="A7">
        <v>331</v>
      </c>
    </row>
    <row spans="1:2" r="8">
      <c t="s" s="4" r="A8">
        <v>332</v>
      </c>
      <c t="s" s="4" r="B8">
        <v>307</v>
      </c>
    </row>
    <row spans="1:2" r="9">
      <c t="s" s="4" r="A9">
        <v>334</v>
      </c>
    </row>
    <row spans="1:2" r="10">
      <c t="s" s="3" r="A10">
        <v>331</v>
      </c>
    </row>
    <row spans="1:2" r="11">
      <c t="s" s="4" r="A11">
        <v>332</v>
      </c>
      <c t="s" s="4" r="B11">
        <v>335</v>
      </c>
    </row>
    <row spans="1:2" r="12">
      <c t="s" s="4" r="A12">
        <v>336</v>
      </c>
    </row>
    <row spans="1:2" r="13">
      <c t="s" s="3" r="A13">
        <v>331</v>
      </c>
    </row>
    <row spans="1:2" r="14">
      <c t="s" s="4" r="A14">
        <v>332</v>
      </c>
      <c t="s" s="4" r="B14">
        <v>337</v>
      </c>
    </row>
    <row spans="1:2" r="15">
      <c t="s" s="4" r="A15">
        <v>338</v>
      </c>
    </row>
    <row spans="1:2" r="16">
      <c t="s" s="3" r="A16">
        <v>331</v>
      </c>
    </row>
    <row spans="1:2" r="17">
      <c t="s" s="4" r="A17">
        <v>332</v>
      </c>
      <c t="s" s="4" r="B17">
        <v>307</v>
      </c>
    </row>
    <row spans="1:2" r="18">
      <c t="s" s="4" r="A18">
        <v>339</v>
      </c>
    </row>
    <row spans="1:2" r="19">
      <c t="s" s="3" r="A19">
        <v>331</v>
      </c>
    </row>
    <row spans="1:2" r="20">
      <c t="s" s="4" r="A20">
        <v>332</v>
      </c>
      <c t="s" s="4" r="B20">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341</v>
      </c>
      <c t="s" s="2" r="B1">
        <v>342</v>
      </c>
      <c t="s" s="2" r="J1">
        <v>1</v>
      </c>
    </row>
    <row spans="1:11" r="2">
      <c t="s" s="2" r="B2">
        <v>2</v>
      </c>
      <c t="s" s="2" r="C2">
        <v>343</v>
      </c>
      <c t="s" s="2" r="D2">
        <v>4</v>
      </c>
      <c t="s" s="2" r="E2">
        <v>344</v>
      </c>
      <c t="s" s="2" r="F2">
        <v>32</v>
      </c>
      <c t="s" s="2" r="G2">
        <v>345</v>
      </c>
      <c t="s" s="2" r="H2">
        <v>346</v>
      </c>
      <c t="s" s="2" r="I2">
        <v>347</v>
      </c>
      <c t="s" s="2" r="J2">
        <v>2</v>
      </c>
      <c t="s" s="2" r="K2">
        <v>32</v>
      </c>
    </row>
    <row spans="1:11" r="3">
      <c t="s" s="3" r="A3">
        <v>348</v>
      </c>
    </row>
    <row spans="1:11" r="4">
      <c t="s" s="4" r="A4">
        <v>115</v>
      </c>
      <c t="n" s="7" r="B4">
        <v>48827</v>
      </c>
      <c t="n" s="7" r="C4">
        <v>218728</v>
      </c>
      <c t="n" s="7" r="D4">
        <v>1156298</v>
      </c>
      <c t="n" s="7" r="E4">
        <v>658806</v>
      </c>
      <c t="n" s="7" r="F4">
        <v>176093</v>
      </c>
      <c t="n" s="7" r="G4">
        <v>564080</v>
      </c>
      <c t="n" s="7" r="H4">
        <v>146429</v>
      </c>
      <c t="n" s="7" r="I4">
        <v>16810</v>
      </c>
      <c t="n" s="7" r="J4">
        <v>2082659</v>
      </c>
      <c t="n" s="7" r="K4">
        <v>903412</v>
      </c>
    </row>
    <row spans="1:11" r="5">
      <c t="s" s="4" r="A5">
        <v>349</v>
      </c>
      <c t="n" s="6" r="B5">
        <v>4174251</v>
      </c>
      <c t="n" s="6" r="C5">
        <v>4170193</v>
      </c>
      <c t="n" s="6" r="D5">
        <v>4166758</v>
      </c>
      <c t="n" s="6" r="E5">
        <v>4148285</v>
      </c>
      <c t="n" s="6" r="F5">
        <v>4061504</v>
      </c>
      <c t="n" s="6" r="G5">
        <v>4054146</v>
      </c>
      <c t="n" s="6" r="H5">
        <v>4044240</v>
      </c>
      <c t="n" s="6" r="I5">
        <v>4028535</v>
      </c>
      <c t="n" s="6" r="J5">
        <v>4164815</v>
      </c>
      <c t="n" s="6" r="K5">
        <v>4046988</v>
      </c>
    </row>
    <row spans="1:11" r="6">
      <c t="s" s="4" r="A6">
        <v>350</v>
      </c>
      <c t="n" s="6" r="J6">
        <v>59215</v>
      </c>
      <c t="n" s="6" r="K6">
        <v>69436</v>
      </c>
    </row>
    <row spans="1:11" r="7">
      <c t="s" s="4" r="A7">
        <v>351</v>
      </c>
      <c t="n" s="6" r="B7">
        <v>4208184</v>
      </c>
      <c t="n" s="6" r="C7">
        <v>4229378</v>
      </c>
      <c t="n" s="6" r="D7">
        <v>4214317</v>
      </c>
      <c t="n" s="6" r="E7">
        <v>4193657</v>
      </c>
      <c t="n" s="6" r="F7">
        <v>4117600</v>
      </c>
      <c t="n" s="6" r="G7">
        <v>4116015</v>
      </c>
      <c t="n" s="6" r="H7">
        <v>4120178</v>
      </c>
      <c t="n" s="6" r="I7">
        <v>4105627</v>
      </c>
      <c t="n" s="6" r="J7">
        <v>4224030</v>
      </c>
      <c t="n" s="6" r="K7">
        <v>4116424</v>
      </c>
    </row>
    <row spans="1:11" r="8">
      <c t="s" s="4" r="A8">
        <v>352</v>
      </c>
      <c t="n" s="8" r="B8">
        <v>0.01</v>
      </c>
      <c t="n" s="8" r="C8">
        <v>0.05</v>
      </c>
      <c t="n" s="8" r="D8">
        <v>0.28</v>
      </c>
      <c t="n" s="8" r="E8">
        <v>0.16</v>
      </c>
      <c t="n" s="8" r="F8">
        <v>0.04</v>
      </c>
      <c t="n" s="8" r="G8">
        <v>0.14</v>
      </c>
      <c t="n" s="8" r="H8">
        <v>0.04</v>
      </c>
      <c t="n" s="7" r="I8">
        <v>0</v>
      </c>
      <c t="n" s="8" r="J8">
        <v>0.5</v>
      </c>
      <c t="n" s="8" r="K8">
        <v>0.22</v>
      </c>
    </row>
    <row spans="1:11" r="9">
      <c t="s" s="4" r="A9">
        <v>353</v>
      </c>
      <c t="n" s="8" r="B9">
        <v>0.01</v>
      </c>
      <c t="n" s="8" r="C9">
        <v>0.05</v>
      </c>
      <c t="n" s="8" r="D9">
        <v>0.27</v>
      </c>
      <c t="n" s="8" r="E9">
        <v>0.16</v>
      </c>
      <c t="n" s="8" r="F9">
        <v>0.04</v>
      </c>
      <c t="n" s="8" r="G9">
        <v>0.14</v>
      </c>
      <c t="n" s="8" r="H9">
        <v>0.04</v>
      </c>
      <c t="n" s="7" r="I9">
        <v>0</v>
      </c>
      <c t="n" s="8" r="J9">
        <v>0.49</v>
      </c>
      <c t="n" s="8" r="K9">
        <v>0.22</v>
      </c>
    </row>
  </sheetData>
  <mergeCells count="3">
    <mergeCell ref="A1:A2"/>
    <mergeCell ref="B1:I1"/>
    <mergeCell ref="J1:K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4</v>
      </c>
      <c t="s" s="2" r="B1">
        <v>1</v>
      </c>
    </row>
    <row spans="1:3" r="2">
      <c t="s" s="2" r="B2">
        <v>2</v>
      </c>
      <c t="s" s="2" r="C2">
        <v>32</v>
      </c>
    </row>
    <row spans="1:3" r="3">
      <c t="s" s="3" r="A3">
        <v>172</v>
      </c>
    </row>
    <row spans="1:3" r="4">
      <c t="s" s="4" r="A4">
        <v>355</v>
      </c>
      <c t="n" s="7" r="B4">
        <v>186844</v>
      </c>
      <c t="n" s="7" r="C4">
        <v>150000</v>
      </c>
    </row>
    <row spans="1:3" r="5">
      <c t="s" s="4" r="A5">
        <v>356</v>
      </c>
      <c t="n" s="6" r="C5">
        <v>36844</v>
      </c>
    </row>
    <row spans="1:3" r="6">
      <c t="s" s="4" r="A6">
        <v>357</v>
      </c>
      <c t="n" s="6" r="B6">
        <v>-86844</v>
      </c>
      <c t="s" s="4" r="C6">
        <v>68</v>
      </c>
    </row>
    <row spans="1:3" r="7">
      <c t="s" s="4" r="A7">
        <v>358</v>
      </c>
      <c t="n" s="7" r="B7">
        <v>100000</v>
      </c>
      <c t="n" s="7" r="C7">
        <v>1868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87</v>
      </c>
      <c t="s" s="2" r="B1">
        <v>1</v>
      </c>
    </row>
    <row spans="1:3" r="2">
      <c t="s" s="2" r="B2">
        <v>2</v>
      </c>
      <c t="s" s="2" r="C2">
        <v>32</v>
      </c>
    </row>
    <row spans="1:3" r="3">
      <c t="s" s="3" r="A3">
        <v>88</v>
      </c>
    </row>
    <row spans="1:3" r="4">
      <c t="s" s="4" r="A4">
        <v>89</v>
      </c>
      <c t="n" s="7" r="B4">
        <v>253904146</v>
      </c>
      <c t="n" s="7" r="C4">
        <v>230237161</v>
      </c>
    </row>
    <row spans="1:3" r="5">
      <c t="s" s="4" r="A5">
        <v>90</v>
      </c>
      <c t="n" s="6" r="B5">
        <v>228385615</v>
      </c>
      <c t="n" s="6" r="C5">
        <v>208168323</v>
      </c>
    </row>
    <row spans="1:3" r="6">
      <c t="s" s="4" r="A6">
        <v>91</v>
      </c>
      <c t="n" s="6" r="B6">
        <v>25518531</v>
      </c>
      <c t="n" s="6" r="C6">
        <v>22068838</v>
      </c>
    </row>
    <row spans="1:3" r="7">
      <c t="s" s="4" r="A7">
        <v>92</v>
      </c>
      <c t="n" s="6" r="B7">
        <v>21194211</v>
      </c>
      <c t="n" s="6" r="C7">
        <v>19431637</v>
      </c>
    </row>
    <row spans="1:3" r="8">
      <c t="s" s="4" r="A8">
        <v>93</v>
      </c>
      <c t="n" s="6" r="B8">
        <v>4324320</v>
      </c>
      <c t="n" s="6" r="C8">
        <v>2637201</v>
      </c>
    </row>
    <row spans="1:3" r="9">
      <c t="s" s="4" r="A9">
        <v>94</v>
      </c>
      <c t="n" s="6" r="B9">
        <v>-165864</v>
      </c>
      <c t="n" s="6" r="C9">
        <v>-148583</v>
      </c>
    </row>
    <row spans="1:3" r="10">
      <c t="s" s="4" r="A10">
        <v>95</v>
      </c>
      <c t="n" s="6" r="B10">
        <v>1004988</v>
      </c>
      <c t="n" s="6" r="C10">
        <v>1081323</v>
      </c>
    </row>
    <row spans="1:3" r="11">
      <c t="s" s="4" r="A11">
        <v>96</v>
      </c>
      <c t="n" s="6" r="B11">
        <v>3485196</v>
      </c>
      <c t="n" s="6" r="C11">
        <v>1704461</v>
      </c>
    </row>
    <row spans="1:3" r="12">
      <c t="s" s="4" r="A12">
        <v>97</v>
      </c>
      <c t="n" s="6" r="B12">
        <v>1402537</v>
      </c>
      <c t="n" s="6" r="C12">
        <v>801049</v>
      </c>
    </row>
    <row spans="1:3" r="13">
      <c t="s" s="4" r="A13">
        <v>98</v>
      </c>
      <c t="n" s="7" r="B13">
        <v>2082659</v>
      </c>
      <c t="n" s="7" r="C13">
        <v>903412</v>
      </c>
    </row>
    <row spans="1:3" r="14">
      <c t="s" s="4" r="A14">
        <v>99</v>
      </c>
      <c t="n" s="8" r="B14">
        <v>0.5</v>
      </c>
      <c t="n" s="8" r="C14">
        <v>0.22</v>
      </c>
    </row>
    <row spans="1:3" r="15">
      <c t="s" s="4" r="A15">
        <v>100</v>
      </c>
      <c t="n" s="8" r="B15">
        <v>0.49</v>
      </c>
      <c t="n" s="8" r="C15">
        <v>0.22</v>
      </c>
    </row>
    <row spans="1:3" r="16">
      <c t="s" s="4" r="A16">
        <v>101</v>
      </c>
      <c t="n" s="6" r="B16">
        <v>4164815</v>
      </c>
      <c t="n" s="6" r="C16">
        <v>4046988</v>
      </c>
    </row>
    <row spans="1:3" r="17">
      <c t="s" s="4" r="A17">
        <v>102</v>
      </c>
      <c t="n" s="6" r="B17">
        <v>4224030</v>
      </c>
      <c t="n" s="6" r="C17">
        <v>41164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359</v>
      </c>
      <c t="s" s="2" r="B1">
        <v>2</v>
      </c>
      <c t="s" s="2" r="C1">
        <v>32</v>
      </c>
      <c t="s" s="2" r="D1">
        <v>360</v>
      </c>
    </row>
    <row spans="1:4" r="2">
      <c t="s" s="3" r="A2">
        <v>174</v>
      </c>
    </row>
    <row spans="1:4" r="3">
      <c t="s" s="4" r="A3">
        <v>361</v>
      </c>
      <c t="n" s="7" r="B3">
        <v>23295138</v>
      </c>
      <c t="n" s="7" r="C3">
        <v>24316404</v>
      </c>
    </row>
    <row spans="1:4" r="4">
      <c t="s" s="4" r="A4">
        <v>362</v>
      </c>
      <c t="n" s="6" r="B4">
        <v>3035459</v>
      </c>
      <c t="n" s="6" r="C4">
        <v>2966846</v>
      </c>
    </row>
    <row spans="1:4" r="5">
      <c t="s" s="4" r="A5">
        <v>363</v>
      </c>
      <c t="n" s="6" r="B5">
        <v>42530957</v>
      </c>
      <c t="n" s="6" r="C5">
        <v>42662845</v>
      </c>
    </row>
    <row spans="1:4" r="6">
      <c t="s" s="4" r="A6">
        <v>364</v>
      </c>
      <c t="n" s="6" r="B6">
        <v>68861554</v>
      </c>
      <c t="n" s="6" r="C6">
        <v>69946095</v>
      </c>
    </row>
    <row spans="1:4" r="7">
      <c t="s" s="4" r="A7">
        <v>365</v>
      </c>
      <c t="n" s="6" r="B7">
        <v>1212532</v>
      </c>
      <c t="n" s="6" r="C7">
        <v>1276386</v>
      </c>
      <c t="n" s="7" r="D7">
        <v>1804984</v>
      </c>
    </row>
    <row spans="1:4" r="8">
      <c t="s" s="4" r="A8">
        <v>366</v>
      </c>
      <c t="n" s="7" r="B8">
        <v>67649022</v>
      </c>
      <c t="n" s="7" r="C8">
        <v>686697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367</v>
      </c>
      <c t="s" s="2" r="B1">
        <v>1</v>
      </c>
    </row>
    <row spans="1:3" r="2">
      <c t="s" s="2" r="B2">
        <v>2</v>
      </c>
      <c t="s" s="2" r="C2">
        <v>32</v>
      </c>
    </row>
    <row spans="1:3" r="3">
      <c t="s" s="3" r="A3">
        <v>174</v>
      </c>
    </row>
    <row spans="1:3" r="4">
      <c t="s" s="4" r="A4">
        <v>368</v>
      </c>
      <c t="n" s="7" r="B4">
        <v>1276386</v>
      </c>
      <c t="n" s="7" r="C4">
        <v>1804984</v>
      </c>
    </row>
    <row spans="1:3" r="5">
      <c t="s" s="4" r="A5">
        <v>357</v>
      </c>
      <c t="n" s="6" r="B5">
        <v>-63854</v>
      </c>
      <c t="n" s="6" r="C5">
        <v>-528598</v>
      </c>
    </row>
    <row spans="1:3" r="6">
      <c t="s" s="4" r="A6">
        <v>369</v>
      </c>
      <c t="n" s="7" r="B6">
        <v>1212532</v>
      </c>
      <c t="n" s="7" r="C6">
        <v>12763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2"/>
  </cols>
  <sheetData>
    <row spans="1:4" r="1">
      <c t="s" s="1" r="A1">
        <v>370</v>
      </c>
      <c t="s" s="2" r="B1">
        <v>371</v>
      </c>
      <c t="s" s="2" r="C1">
        <v>372</v>
      </c>
      <c t="s" s="2" r="D1">
        <v>373</v>
      </c>
    </row>
    <row spans="1:4" r="2">
      <c t="s" s="3" r="A2">
        <v>374</v>
      </c>
    </row>
    <row spans="1:4" r="3">
      <c t="s" s="4" r="A3">
        <v>375</v>
      </c>
      <c t="n" s="7" r="C3">
        <v>888000</v>
      </c>
    </row>
    <row spans="1:4" r="4">
      <c t="s" s="4" r="A4">
        <v>376</v>
      </c>
      <c t="n" s="6" r="C4">
        <v>233000</v>
      </c>
    </row>
    <row spans="1:4" r="5">
      <c t="s" s="4" r="A5">
        <v>377</v>
      </c>
      <c t="n" s="7" r="C5">
        <v>1600000</v>
      </c>
    </row>
    <row spans="1:4" r="6">
      <c t="s" s="4" r="A6">
        <v>378</v>
      </c>
    </row>
    <row spans="1:4" r="7">
      <c t="s" s="3" r="A7">
        <v>374</v>
      </c>
    </row>
    <row spans="1:4" r="8">
      <c t="s" s="4" r="A8">
        <v>379</v>
      </c>
      <c t="n" s="7" r="B8">
        <v>888000</v>
      </c>
    </row>
    <row spans="1:4" r="9">
      <c t="s" s="4" r="A9">
        <v>380</v>
      </c>
      <c t="s" s="4" r="B9">
        <v>381</v>
      </c>
    </row>
    <row spans="1:4" r="10">
      <c t="s" s="4" r="A10">
        <v>382</v>
      </c>
      <c t="s" s="4" r="B10">
        <v>383</v>
      </c>
    </row>
    <row spans="1:4" r="11">
      <c t="s" s="4" r="A11">
        <v>384</v>
      </c>
      <c t="s" s="4" r="B11">
        <v>385</v>
      </c>
    </row>
    <row spans="1:4" r="12">
      <c t="s" s="4" r="A12">
        <v>386</v>
      </c>
      <c t="s" s="4" r="B12">
        <v>312</v>
      </c>
    </row>
    <row spans="1:4" r="13">
      <c t="s" s="4" r="A13">
        <v>387</v>
      </c>
      <c t="n" s="8" r="B13">
        <v>0.01</v>
      </c>
    </row>
    <row spans="1:4" r="14">
      <c t="s" s="4" r="A14">
        <v>388</v>
      </c>
    </row>
    <row spans="1:4" r="15">
      <c t="s" s="3" r="A15">
        <v>374</v>
      </c>
    </row>
    <row spans="1:4" r="16">
      <c t="s" s="4" r="A16">
        <v>389</v>
      </c>
      <c t="n" s="6" r="D16">
        <v>2</v>
      </c>
    </row>
    <row spans="1:4" r="17">
      <c t="s" s="4" r="A17">
        <v>390</v>
      </c>
    </row>
    <row spans="1:4" r="18">
      <c t="s" s="3" r="A18">
        <v>374</v>
      </c>
    </row>
    <row spans="1:4" r="19">
      <c t="s" s="4" r="A19">
        <v>391</v>
      </c>
      <c t="s" s="4" r="B19">
        <v>392</v>
      </c>
    </row>
    <row spans="1:4" r="20">
      <c t="s" s="4" r="A20">
        <v>393</v>
      </c>
    </row>
    <row spans="1:4" r="21">
      <c t="s" s="3" r="A21">
        <v>374</v>
      </c>
    </row>
    <row spans="1:4" r="22">
      <c t="s" s="4" r="A22">
        <v>394</v>
      </c>
      <c t="s" s="4" r="D22">
        <v>3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96</v>
      </c>
      <c t="s" s="2" r="B1">
        <v>1</v>
      </c>
    </row>
    <row spans="1:3" r="2">
      <c t="s" s="2" r="B2">
        <v>2</v>
      </c>
      <c t="s" s="2" r="C2">
        <v>32</v>
      </c>
    </row>
    <row spans="1:3" r="3">
      <c t="s" s="3" r="A3">
        <v>180</v>
      </c>
    </row>
    <row spans="1:3" r="4">
      <c t="s" s="4" r="A4">
        <v>397</v>
      </c>
      <c t="n" s="7" r="B4">
        <v>5119376</v>
      </c>
      <c t="n" s="7" r="C4">
        <v>49852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2</v>
      </c>
    </row>
    <row spans="1:3" r="2">
      <c t="s" s="3" r="A2">
        <v>399</v>
      </c>
    </row>
    <row spans="1:3" r="3">
      <c t="s" s="4" r="A3">
        <v>400</v>
      </c>
      <c t="n" s="7" r="B3">
        <v>93580669</v>
      </c>
      <c t="n" s="7" r="C3">
        <v>89337002</v>
      </c>
    </row>
    <row spans="1:3" r="4">
      <c t="s" s="4" r="A4">
        <v>401</v>
      </c>
      <c t="n" s="6" r="B4">
        <v>60499811</v>
      </c>
      <c t="n" s="6" r="C4">
        <v>55472475</v>
      </c>
    </row>
    <row spans="1:3" r="5">
      <c t="s" s="4" r="A5">
        <v>402</v>
      </c>
      <c t="n" s="6" r="B5">
        <v>33080858</v>
      </c>
      <c t="n" s="6" r="C5">
        <v>33864527</v>
      </c>
    </row>
    <row spans="1:3" r="6">
      <c t="s" s="4" r="A6">
        <v>403</v>
      </c>
      <c t="n" s="6" r="B6">
        <v>1972085</v>
      </c>
      <c t="n" s="6" r="C6">
        <v>1329661</v>
      </c>
    </row>
    <row spans="1:3" r="7">
      <c t="s" s="4" r="A7">
        <v>404</v>
      </c>
    </row>
    <row spans="1:3" r="8">
      <c t="s" s="3" r="A8">
        <v>399</v>
      </c>
    </row>
    <row spans="1:3" r="9">
      <c t="s" s="4" r="A9">
        <v>400</v>
      </c>
      <c t="n" s="6" r="B9">
        <v>16220619</v>
      </c>
      <c t="n" s="6" r="C9">
        <v>15265758</v>
      </c>
    </row>
    <row spans="1:3" r="10">
      <c t="s" s="4" r="A10">
        <v>405</v>
      </c>
    </row>
    <row spans="1:3" r="11">
      <c t="s" s="3" r="A11">
        <v>399</v>
      </c>
    </row>
    <row spans="1:3" r="12">
      <c t="s" s="4" r="A12">
        <v>400</v>
      </c>
      <c t="n" s="6" r="B12">
        <v>57604080</v>
      </c>
      <c t="n" s="6" r="C12">
        <v>56142919</v>
      </c>
    </row>
    <row spans="1:3" r="13">
      <c t="s" s="4" r="A13">
        <v>406</v>
      </c>
    </row>
    <row spans="1:3" r="14">
      <c t="s" s="3" r="A14">
        <v>399</v>
      </c>
    </row>
    <row spans="1:3" r="15">
      <c t="s" s="4" r="A15">
        <v>400</v>
      </c>
      <c t="n" s="6" r="B15">
        <v>9134187</v>
      </c>
      <c t="n" s="6" r="C15">
        <v>8640964</v>
      </c>
    </row>
    <row spans="1:3" r="16">
      <c t="s" s="4" r="A16">
        <v>407</v>
      </c>
    </row>
    <row spans="1:3" r="17">
      <c t="s" s="3" r="A17">
        <v>399</v>
      </c>
    </row>
    <row spans="1:3" r="18">
      <c t="s" s="4" r="A18">
        <v>400</v>
      </c>
      <c t="n" s="6" r="B18">
        <v>2566250</v>
      </c>
      <c t="n" s="6" r="C18">
        <v>2540693</v>
      </c>
    </row>
    <row spans="1:3" r="19">
      <c t="s" s="4" r="A19">
        <v>408</v>
      </c>
    </row>
    <row spans="1:3" r="20">
      <c t="s" s="3" r="A20">
        <v>399</v>
      </c>
    </row>
    <row spans="1:3" r="21">
      <c t="s" s="4" r="A21">
        <v>400</v>
      </c>
      <c t="n" s="7" r="B21">
        <v>8055533</v>
      </c>
      <c t="n" s="7" r="C21">
        <v>674666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3"/>
  </cols>
  <sheetData>
    <row spans="1:4" r="1">
      <c t="s" s="1" r="A1">
        <v>409</v>
      </c>
      <c t="s" s="2" r="B1">
        <v>1</v>
      </c>
    </row>
    <row spans="1:4" r="2">
      <c t="s" s="2" r="B2">
        <v>2</v>
      </c>
      <c t="s" s="2" r="C2">
        <v>32</v>
      </c>
      <c t="s" s="2" r="D2">
        <v>410</v>
      </c>
    </row>
    <row spans="1:4" r="3">
      <c t="s" s="3" r="A3">
        <v>183</v>
      </c>
    </row>
    <row spans="1:4" r="4">
      <c t="s" s="4" r="A4">
        <v>411</v>
      </c>
      <c t="n" s="7" r="B4">
        <v>0</v>
      </c>
      <c t="n" s="7" r="C4">
        <v>0</v>
      </c>
    </row>
    <row spans="1:4" r="5">
      <c t="s" s="4" r="A5">
        <v>45</v>
      </c>
      <c t="n" s="6" r="B5">
        <v>3222899</v>
      </c>
      <c t="n" s="6" r="C5">
        <v>3222899</v>
      </c>
    </row>
    <row spans="1:4" r="6">
      <c t="s" s="4" r="A6">
        <v>412</v>
      </c>
      <c t="n" s="6" r="B6">
        <v>470899</v>
      </c>
      <c t="n" s="6" r="C6">
        <v>428610</v>
      </c>
    </row>
    <row spans="1:4" r="7">
      <c t="s" s="4" r="A7">
        <v>413</v>
      </c>
      <c t="n" s="7" r="D7">
        <v>2320000</v>
      </c>
    </row>
    <row spans="1:4" r="8">
      <c t="s" s="4" r="A8">
        <v>414</v>
      </c>
      <c t="n" s="6" r="B8">
        <v>342162</v>
      </c>
    </row>
    <row spans="1:4" r="9">
      <c t="s" s="4" r="A9">
        <v>415</v>
      </c>
      <c t="n" s="7" r="B9">
        <v>1151081</v>
      </c>
      <c t="n" s="7" r="C9">
        <v>14989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416</v>
      </c>
      <c t="s" s="2" r="B1">
        <v>1</v>
      </c>
    </row>
    <row spans="1:3" r="2">
      <c t="s" s="2" r="B2">
        <v>2</v>
      </c>
      <c t="s" s="2" r="C2">
        <v>32</v>
      </c>
    </row>
    <row spans="1:3" r="3">
      <c t="s" s="3" r="A3">
        <v>417</v>
      </c>
    </row>
    <row spans="1:3" r="4">
      <c t="s" s="4" r="A4">
        <v>418</v>
      </c>
      <c t="n" s="7" r="B4">
        <v>8912000</v>
      </c>
      <c t="n" s="7" r="C4">
        <v>8912000</v>
      </c>
    </row>
    <row spans="1:3" r="5">
      <c t="s" s="4" r="A5">
        <v>419</v>
      </c>
      <c t="n" s="6" r="B5">
        <v>4208755</v>
      </c>
      <c t="n" s="6" r="C5">
        <v>3737856</v>
      </c>
    </row>
    <row spans="1:3" r="6">
      <c t="s" s="4" r="A6">
        <v>420</v>
      </c>
    </row>
    <row spans="1:3" r="7">
      <c t="s" s="3" r="A7">
        <v>417</v>
      </c>
    </row>
    <row spans="1:3" r="8">
      <c t="s" s="4" r="A8">
        <v>418</v>
      </c>
      <c t="n" s="6" r="B8">
        <v>375000</v>
      </c>
      <c t="n" s="6" r="C8">
        <v>375000</v>
      </c>
    </row>
    <row spans="1:3" r="9">
      <c t="s" s="4" r="A9">
        <v>419</v>
      </c>
      <c t="n" s="6" r="B9">
        <v>375000</v>
      </c>
      <c t="n" s="6" r="C9">
        <v>375000</v>
      </c>
    </row>
    <row spans="1:3" r="10">
      <c t="s" s="4" r="A10">
        <v>421</v>
      </c>
    </row>
    <row spans="1:3" r="11">
      <c t="s" s="3" r="A11">
        <v>417</v>
      </c>
    </row>
    <row spans="1:3" r="12">
      <c t="s" s="4" r="A12">
        <v>418</v>
      </c>
      <c t="n" s="6" r="B12">
        <v>2395000</v>
      </c>
      <c t="n" s="6" r="C12">
        <v>2395000</v>
      </c>
    </row>
    <row spans="1:3" r="13">
      <c t="s" s="4" r="A13">
        <v>419</v>
      </c>
      <c t="n" s="7" r="B13">
        <v>2395000</v>
      </c>
      <c t="n" s="7" r="C13">
        <v>2395000</v>
      </c>
    </row>
    <row spans="1:3" r="14">
      <c t="s" s="4" r="A14">
        <v>422</v>
      </c>
    </row>
    <row spans="1:3" r="15">
      <c t="s" s="3" r="A15">
        <v>417</v>
      </c>
    </row>
    <row spans="1:3" r="16">
      <c t="s" s="4" r="A16">
        <v>423</v>
      </c>
      <c t="s" s="4" r="B16">
        <v>424</v>
      </c>
      <c t="s" s="4" r="C16">
        <v>425</v>
      </c>
    </row>
    <row spans="1:3" r="17">
      <c t="s" s="4" r="A17">
        <v>418</v>
      </c>
      <c t="n" s="7" r="B17">
        <v>4690000</v>
      </c>
      <c t="n" s="7" r="C17">
        <v>4690000</v>
      </c>
    </row>
    <row spans="1:3" r="18">
      <c t="s" s="4" r="A18">
        <v>419</v>
      </c>
      <c t="n" s="6" r="B18">
        <v>883540</v>
      </c>
      <c t="n" s="6" r="C18">
        <v>548781</v>
      </c>
    </row>
    <row spans="1:3" r="19">
      <c t="s" s="4" r="A19">
        <v>426</v>
      </c>
    </row>
    <row spans="1:3" r="20">
      <c t="s" s="3" r="A20">
        <v>417</v>
      </c>
    </row>
    <row spans="1:3" r="21">
      <c t="s" s="4" r="A21">
        <v>418</v>
      </c>
      <c t="n" s="6" r="B21">
        <v>22000</v>
      </c>
      <c t="n" s="6" r="C21">
        <v>22000</v>
      </c>
    </row>
    <row spans="1:3" r="22">
      <c t="s" s="4" r="A22">
        <v>419</v>
      </c>
      <c t="n" s="7" r="B22">
        <v>22000</v>
      </c>
      <c t="n" s="7" r="C22">
        <v>22000</v>
      </c>
    </row>
    <row spans="1:3" r="23">
      <c t="s" s="4" r="A23">
        <v>427</v>
      </c>
    </row>
    <row spans="1:3" r="24">
      <c t="s" s="3" r="A24">
        <v>417</v>
      </c>
    </row>
    <row spans="1:3" r="25">
      <c t="s" s="4" r="A25">
        <v>423</v>
      </c>
      <c t="s" s="4" r="B25">
        <v>428</v>
      </c>
      <c t="s" s="4" r="C25">
        <v>429</v>
      </c>
    </row>
    <row spans="1:3" r="26">
      <c t="s" s="4" r="A26">
        <v>418</v>
      </c>
      <c t="n" s="7" r="B26">
        <v>980000</v>
      </c>
      <c t="n" s="7" r="C26">
        <v>980000</v>
      </c>
    </row>
    <row spans="1:3" r="27">
      <c t="s" s="4" r="A27">
        <v>419</v>
      </c>
      <c t="n" s="7" r="B27">
        <v>191901</v>
      </c>
      <c t="n" s="7" r="C27">
        <v>142905</v>
      </c>
    </row>
    <row spans="1:3" r="28">
      <c t="s" s="4" r="A28">
        <v>430</v>
      </c>
    </row>
    <row spans="1:3" r="29">
      <c t="s" s="3" r="A29">
        <v>417</v>
      </c>
    </row>
    <row spans="1:3" r="30">
      <c t="s" s="4" r="A30">
        <v>423</v>
      </c>
      <c t="s" s="4" r="B30">
        <v>431</v>
      </c>
      <c t="s" s="4" r="C30">
        <v>432</v>
      </c>
    </row>
    <row spans="1:3" r="31">
      <c t="s" s="4" r="A31">
        <v>418</v>
      </c>
      <c t="n" s="7" r="B31">
        <v>50000</v>
      </c>
      <c t="n" s="7" r="C31">
        <v>50000</v>
      </c>
    </row>
    <row spans="1:3" r="32">
      <c t="s" s="4" r="A32">
        <v>419</v>
      </c>
      <c t="n" s="7" r="B32">
        <v>27965</v>
      </c>
      <c t="n" s="7" r="C32">
        <v>20825</v>
      </c>
    </row>
    <row spans="1:3" r="33">
      <c t="s" s="4" r="A33">
        <v>433</v>
      </c>
    </row>
    <row spans="1:3" r="34">
      <c t="s" s="3" r="A34">
        <v>417</v>
      </c>
    </row>
    <row spans="1:3" r="35">
      <c t="s" s="4" r="A35">
        <v>423</v>
      </c>
      <c t="s" s="4" r="B35">
        <v>434</v>
      </c>
      <c t="s" s="4" r="C35">
        <v>435</v>
      </c>
    </row>
    <row spans="1:3" r="36">
      <c t="s" s="4" r="A36">
        <v>418</v>
      </c>
      <c t="n" s="7" r="B36">
        <v>400000</v>
      </c>
      <c t="n" s="7" r="C36">
        <v>400000</v>
      </c>
    </row>
    <row spans="1:3" r="37">
      <c t="s" s="4" r="A37">
        <v>419</v>
      </c>
      <c t="n" s="7" r="B37">
        <v>313349</v>
      </c>
      <c t="n" s="7" r="C37">
        <v>2333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32</v>
      </c>
    </row>
    <row spans="1:3" r="2">
      <c t="s" s="3" r="A2">
        <v>183</v>
      </c>
    </row>
    <row spans="1:3" r="3">
      <c t="s" s="4" r="A3">
        <v>437</v>
      </c>
      <c t="n" s="7" r="B3">
        <v>490010</v>
      </c>
    </row>
    <row spans="1:3" r="4">
      <c t="s" s="4" r="A4">
        <v>438</v>
      </c>
      <c t="n" s="6" r="B4">
        <v>435043</v>
      </c>
    </row>
    <row spans="1:3" r="5">
      <c t="s" s="4" r="A5">
        <v>439</v>
      </c>
      <c t="n" s="6" r="B5">
        <v>423721</v>
      </c>
    </row>
    <row spans="1:3" r="6">
      <c t="s" s="4" r="A6">
        <v>440</v>
      </c>
      <c t="n" s="6" r="B6">
        <v>411406</v>
      </c>
    </row>
    <row spans="1:3" r="7">
      <c t="s" s="4" r="A7">
        <v>441</v>
      </c>
      <c t="n" s="6" r="B7">
        <v>403199</v>
      </c>
    </row>
    <row spans="1:3" r="8">
      <c t="s" s="4" r="A8">
        <v>442</v>
      </c>
      <c t="n" s="6" r="B8">
        <v>2539866</v>
      </c>
    </row>
    <row spans="1:3" r="9">
      <c t="s" s="4" r="A9">
        <v>108</v>
      </c>
      <c t="n" s="7" r="B9">
        <v>4703245</v>
      </c>
      <c t="n" s="7" r="C9">
        <v>51741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9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5"/>
    <col customWidth="1" max="6" min="6" width="16"/>
    <col customWidth="1" max="7" min="7" width="15"/>
    <col customWidth="1" max="8" min="8" width="15"/>
    <col customWidth="1" max="9" min="9" width="15"/>
    <col customWidth="1" max="10" min="10" width="14"/>
  </cols>
  <sheetData>
    <row spans="1:10" r="1">
      <c t="s" s="1" r="A1">
        <v>443</v>
      </c>
      <c t="s" s="2" r="B1">
        <v>2</v>
      </c>
      <c t="s" s="2" r="C1">
        <v>444</v>
      </c>
      <c t="s" s="2" r="D1">
        <v>445</v>
      </c>
      <c t="s" s="2" r="E1">
        <v>446</v>
      </c>
      <c t="s" s="2" r="F1">
        <v>2</v>
      </c>
      <c t="s" s="2" r="G1">
        <v>447</v>
      </c>
      <c t="s" s="2" r="H1">
        <v>344</v>
      </c>
      <c t="s" s="2" r="I1">
        <v>4</v>
      </c>
      <c t="s" s="2" r="J1">
        <v>32</v>
      </c>
    </row>
    <row spans="1:10" r="2">
      <c t="s" s="3" r="A2">
        <v>448</v>
      </c>
    </row>
    <row spans="1:10" r="3">
      <c t="s" s="4" r="A3">
        <v>449</v>
      </c>
      <c t="n" s="7" r="B3">
        <v>12588000</v>
      </c>
      <c t="n" s="7" r="F3">
        <v>12588000</v>
      </c>
    </row>
    <row spans="1:10" r="4">
      <c t="s" s="4" r="A4">
        <v>450</v>
      </c>
      <c t="n" s="6" r="B4">
        <v>4592656</v>
      </c>
      <c t="n" s="6" r="F4">
        <v>4592656</v>
      </c>
    </row>
    <row spans="1:10" r="5">
      <c t="s" s="4" r="A5">
        <v>451</v>
      </c>
      <c t="n" s="6" r="B5">
        <v>4999696</v>
      </c>
      <c t="n" s="6" r="F5">
        <v>4999696</v>
      </c>
    </row>
    <row spans="1:10" r="6">
      <c t="s" s="4" r="A6">
        <v>63</v>
      </c>
      <c t="n" s="6" r="B6">
        <v>870542</v>
      </c>
      <c t="n" s="6" r="F6">
        <v>870542</v>
      </c>
      <c t="n" s="7" r="J6">
        <v>536209</v>
      </c>
    </row>
    <row spans="1:10" r="7">
      <c t="s" s="4" r="A7">
        <v>452</v>
      </c>
    </row>
    <row spans="1:10" r="8">
      <c t="s" s="3" r="A8">
        <v>448</v>
      </c>
    </row>
    <row spans="1:10" r="9">
      <c t="s" s="4" r="A9">
        <v>453</v>
      </c>
      <c t="n" s="7" r="G9">
        <v>1376799</v>
      </c>
    </row>
    <row spans="1:10" r="10">
      <c t="s" s="4" r="A10">
        <v>454</v>
      </c>
      <c t="n" s="6" r="B10">
        <v>106767</v>
      </c>
      <c t="n" s="6" r="F10">
        <v>106767</v>
      </c>
      <c t="n" s="6" r="J10">
        <v>336883</v>
      </c>
    </row>
    <row spans="1:10" r="11">
      <c t="s" s="4" r="A11">
        <v>455</v>
      </c>
      <c t="n" s="6" r="B11">
        <v>703424</v>
      </c>
      <c t="n" s="6" r="F11">
        <v>703424</v>
      </c>
      <c t="n" s="6" r="J11">
        <v>817324</v>
      </c>
    </row>
    <row spans="1:10" r="12">
      <c t="s" s="4" r="A12">
        <v>456</v>
      </c>
    </row>
    <row spans="1:10" r="13">
      <c t="s" s="3" r="A13">
        <v>448</v>
      </c>
    </row>
    <row spans="1:10" r="14">
      <c t="s" s="4" r="A14">
        <v>453</v>
      </c>
      <c t="n" s="7" r="I14">
        <v>4176683</v>
      </c>
    </row>
    <row spans="1:10" r="15">
      <c t="s" s="4" r="A15">
        <v>454</v>
      </c>
      <c t="n" s="6" r="B15">
        <v>2599820</v>
      </c>
      <c t="n" s="6" r="F15">
        <v>2599820</v>
      </c>
      <c t="n" s="6" r="J15">
        <v>2732713</v>
      </c>
    </row>
    <row spans="1:10" r="16">
      <c t="s" s="4" r="A16">
        <v>455</v>
      </c>
      <c t="n" s="6" r="B16">
        <v>3224661</v>
      </c>
      <c t="n" s="6" r="F16">
        <v>3224661</v>
      </c>
      <c t="n" s="6" r="J16">
        <v>2938211</v>
      </c>
    </row>
    <row spans="1:10" r="17">
      <c t="s" s="4" r="A17">
        <v>457</v>
      </c>
    </row>
    <row spans="1:10" r="18">
      <c t="s" s="3" r="A18">
        <v>448</v>
      </c>
    </row>
    <row spans="1:10" r="19">
      <c t="s" s="4" r="A19">
        <v>453</v>
      </c>
      <c t="n" s="7" r="H19">
        <v>2512051</v>
      </c>
    </row>
    <row spans="1:10" r="20">
      <c t="s" s="4" r="A20">
        <v>454</v>
      </c>
      <c t="n" s="6" r="B20">
        <v>1886069</v>
      </c>
      <c t="n" s="6" r="F20">
        <v>1886069</v>
      </c>
      <c t="n" s="6" r="J20">
        <v>1577950</v>
      </c>
    </row>
    <row spans="1:10" r="21">
      <c t="s" s="4" r="A21">
        <v>455</v>
      </c>
      <c t="n" s="6" r="B21">
        <v>2155363</v>
      </c>
      <c t="n" s="6" r="F21">
        <v>2155363</v>
      </c>
      <c t="n" s="6" r="J21">
        <v>1661473</v>
      </c>
    </row>
    <row spans="1:10" r="22">
      <c t="s" s="4" r="A22">
        <v>458</v>
      </c>
    </row>
    <row spans="1:10" r="23">
      <c t="s" s="3" r="A23">
        <v>448</v>
      </c>
    </row>
    <row spans="1:10" r="24">
      <c t="s" s="4" r="A24">
        <v>459</v>
      </c>
      <c t="n" s="7" r="D24">
        <v>1275000</v>
      </c>
    </row>
    <row spans="1:10" r="25">
      <c t="s" s="4" r="A25">
        <v>460</v>
      </c>
    </row>
    <row spans="1:10" r="26">
      <c t="s" s="3" r="A26">
        <v>448</v>
      </c>
    </row>
    <row spans="1:10" r="27">
      <c t="s" s="4" r="A27">
        <v>459</v>
      </c>
      <c t="n" s="7" r="E27">
        <v>2500000</v>
      </c>
    </row>
    <row spans="1:10" r="28">
      <c t="s" s="4" r="A28">
        <v>461</v>
      </c>
      <c t="s" s="4" r="E28">
        <v>462</v>
      </c>
    </row>
    <row spans="1:10" r="29">
      <c t="s" s="4" r="A29">
        <v>463</v>
      </c>
      <c t="s" s="4" r="E29">
        <v>464</v>
      </c>
    </row>
    <row spans="1:10" r="30">
      <c t="s" s="4" r="A30">
        <v>465</v>
      </c>
      <c t="n" s="7" r="C30">
        <v>2289500</v>
      </c>
      <c t="n" s="7" r="E30">
        <v>2000000</v>
      </c>
    </row>
    <row spans="1:10" r="31">
      <c t="s" s="4" r="A31">
        <v>466</v>
      </c>
      <c t="s" s="4" r="C31">
        <v>467</v>
      </c>
      <c t="s" s="4" r="E31">
        <v>468</v>
      </c>
    </row>
    <row spans="1:10" r="32">
      <c t="s" s="4" r="A32">
        <v>469</v>
      </c>
      <c t="n" s="7" r="C32">
        <v>9500</v>
      </c>
    </row>
    <row spans="1:10" r="33">
      <c t="s" s="4" r="A33">
        <v>470</v>
      </c>
      <c t="s" s="4" r="C33">
        <v>464</v>
      </c>
    </row>
    <row spans="1:10" r="34">
      <c t="s" s="4" r="A34">
        <v>471</v>
      </c>
      <c t="n" s="6" r="B34">
        <v>2688500</v>
      </c>
      <c t="n" s="6" r="F34">
        <v>2688500</v>
      </c>
      <c t="n" s="6" r="J34">
        <v>2802500</v>
      </c>
    </row>
    <row spans="1:10" r="35">
      <c t="s" s="4" r="A35">
        <v>472</v>
      </c>
    </row>
    <row spans="1:10" r="36">
      <c t="s" s="3" r="A36">
        <v>448</v>
      </c>
    </row>
    <row spans="1:10" r="37">
      <c t="s" s="4" r="A37">
        <v>461</v>
      </c>
      <c t="s" s="4" r="D37">
        <v>473</v>
      </c>
    </row>
    <row spans="1:10" r="38">
      <c t="s" s="4" r="A38">
        <v>465</v>
      </c>
      <c t="n" s="7" r="D38">
        <v>1030000</v>
      </c>
    </row>
    <row spans="1:10" r="39">
      <c t="s" s="4" r="A39">
        <v>466</v>
      </c>
      <c t="s" s="4" r="D39">
        <v>474</v>
      </c>
    </row>
    <row spans="1:10" r="40">
      <c t="s" s="4" r="A40">
        <v>469</v>
      </c>
      <c t="n" s="7" r="D40">
        <v>4250</v>
      </c>
    </row>
    <row spans="1:10" r="41">
      <c t="s" s="4" r="A41">
        <v>470</v>
      </c>
      <c t="s" s="4" r="D41">
        <v>464</v>
      </c>
    </row>
    <row spans="1:10" r="42">
      <c t="s" s="4" r="A42">
        <v>471</v>
      </c>
      <c t="n" s="7" r="B42">
        <v>1147500</v>
      </c>
      <c t="n" s="7" r="F42">
        <v>1147500</v>
      </c>
      <c t="n" s="6" r="J42">
        <v>1198500</v>
      </c>
    </row>
    <row spans="1:10" r="43">
      <c t="s" s="4" r="A43">
        <v>475</v>
      </c>
    </row>
    <row spans="1:10" r="44">
      <c t="s" s="3" r="A44">
        <v>448</v>
      </c>
    </row>
    <row spans="1:10" r="45">
      <c t="s" s="4" r="A45">
        <v>461</v>
      </c>
      <c t="s" s="4" r="F45">
        <v>476</v>
      </c>
    </row>
    <row spans="1:10" r="46">
      <c t="s" s="4" r="A46">
        <v>477</v>
      </c>
      <c t="s" s="4" r="B46">
        <v>478</v>
      </c>
    </row>
    <row spans="1:10" r="47">
      <c t="s" s="4" r="A47">
        <v>479</v>
      </c>
    </row>
    <row spans="1:10" r="48">
      <c t="s" s="3" r="A48">
        <v>448</v>
      </c>
    </row>
    <row spans="1:10" r="49">
      <c t="s" s="4" r="A49">
        <v>480</v>
      </c>
      <c t="n" s="7" r="B49">
        <v>30000000</v>
      </c>
      <c t="n" s="7" r="F49">
        <v>30000000</v>
      </c>
    </row>
    <row spans="1:10" r="50">
      <c t="s" s="4" r="A50">
        <v>481</v>
      </c>
      <c t="s" s="4" r="F50">
        <v>482</v>
      </c>
    </row>
    <row spans="1:10" r="51">
      <c t="s" s="4" r="A51">
        <v>483</v>
      </c>
      <c t="s" s="4" r="B51">
        <v>484</v>
      </c>
      <c t="s" s="4" r="F51">
        <v>484</v>
      </c>
    </row>
    <row spans="1:10" r="52">
      <c t="s" s="4" r="A52">
        <v>485</v>
      </c>
      <c t="s" s="4" r="B52">
        <v>476</v>
      </c>
      <c t="s" s="4" r="F52">
        <v>476</v>
      </c>
    </row>
    <row spans="1:10" r="53">
      <c t="s" s="4" r="A53">
        <v>486</v>
      </c>
      <c t="s" s="4" r="B53">
        <v>487</v>
      </c>
      <c t="s" s="4" r="F53">
        <v>487</v>
      </c>
    </row>
    <row spans="1:10" r="54">
      <c t="s" s="4" r="A54">
        <v>488</v>
      </c>
      <c t="s" s="4" r="F54">
        <v>392</v>
      </c>
    </row>
    <row spans="1:10" r="55">
      <c t="s" s="4" r="A55">
        <v>489</v>
      </c>
      <c t="s" s="4" r="F55">
        <v>490</v>
      </c>
    </row>
    <row spans="1:10" r="56">
      <c t="s" s="4" r="A56">
        <v>491</v>
      </c>
      <c t="n" s="7" r="B56">
        <v>23333</v>
      </c>
      <c t="n" s="7" r="F56">
        <v>23333</v>
      </c>
    </row>
    <row spans="1:10" r="57">
      <c t="s" s="4" r="A57">
        <v>492</v>
      </c>
      <c t="n" s="6" r="B57">
        <v>20014069</v>
      </c>
      <c t="n" s="6" r="F57">
        <v>20014069</v>
      </c>
      <c t="n" s="6" r="J57">
        <v>27416793</v>
      </c>
    </row>
    <row spans="1:10" r="58">
      <c t="s" s="4" r="A58">
        <v>493</v>
      </c>
      <c t="n" s="7" r="B58">
        <v>3630035</v>
      </c>
      <c t="n" s="7" r="F58">
        <v>3630035</v>
      </c>
      <c t="n" s="6" r="J58">
        <v>2583207</v>
      </c>
    </row>
    <row spans="1:10" r="59">
      <c t="s" s="4" r="A59">
        <v>494</v>
      </c>
    </row>
    <row spans="1:10" r="60">
      <c t="s" s="3" r="A60">
        <v>448</v>
      </c>
    </row>
    <row spans="1:10" r="61">
      <c t="s" s="4" r="A61">
        <v>486</v>
      </c>
      <c t="s" s="4" r="B61">
        <v>495</v>
      </c>
      <c t="s" s="4" r="F61">
        <v>495</v>
      </c>
    </row>
    <row spans="1:10" r="62">
      <c t="s" s="4" r="A62">
        <v>488</v>
      </c>
      <c t="s" s="4" r="F62">
        <v>476</v>
      </c>
    </row>
    <row spans="1:10" r="63">
      <c t="s" s="4" r="A63">
        <v>496</v>
      </c>
    </row>
    <row spans="1:10" r="64">
      <c t="s" s="3" r="A64">
        <v>448</v>
      </c>
    </row>
    <row spans="1:10" r="65">
      <c t="s" s="4" r="A65">
        <v>497</v>
      </c>
      <c t="s" s="4" r="G65">
        <v>498</v>
      </c>
    </row>
    <row spans="1:10" r="66">
      <c t="s" s="4" r="A66">
        <v>451</v>
      </c>
      <c t="n" s="7" r="G66">
        <v>3627</v>
      </c>
    </row>
    <row spans="1:10" r="67">
      <c t="s" s="4" r="A67">
        <v>499</v>
      </c>
      <c t="s" s="4" r="G67">
        <v>500</v>
      </c>
    </row>
    <row spans="1:10" r="68">
      <c t="s" s="4" r="A68">
        <v>501</v>
      </c>
    </row>
    <row spans="1:10" r="69">
      <c t="s" s="3" r="A69">
        <v>448</v>
      </c>
    </row>
    <row spans="1:10" r="70">
      <c t="s" s="4" r="A70">
        <v>497</v>
      </c>
      <c t="s" s="4" r="I70">
        <v>502</v>
      </c>
    </row>
    <row spans="1:10" r="71">
      <c t="s" s="4" r="A71">
        <v>451</v>
      </c>
      <c t="n" s="7" r="I71">
        <v>1455</v>
      </c>
    </row>
    <row spans="1:10" r="72">
      <c t="s" s="4" r="A72">
        <v>499</v>
      </c>
      <c t="s" s="4" r="I72">
        <v>503</v>
      </c>
    </row>
    <row spans="1:10" r="73">
      <c t="s" s="4" r="A73">
        <v>504</v>
      </c>
    </row>
    <row spans="1:10" r="74">
      <c t="s" s="3" r="A74">
        <v>448</v>
      </c>
    </row>
    <row spans="1:10" r="75">
      <c t="s" s="4" r="A75">
        <v>497</v>
      </c>
      <c t="s" s="4" r="H75">
        <v>505</v>
      </c>
    </row>
    <row spans="1:10" r="76">
      <c t="s" s="4" r="A76">
        <v>451</v>
      </c>
      <c t="n" s="7" r="H76">
        <v>1931</v>
      </c>
    </row>
    <row spans="1:10" r="77">
      <c t="s" s="4" r="A77">
        <v>499</v>
      </c>
      <c t="s" s="4" r="H77">
        <v>506</v>
      </c>
    </row>
    <row spans="1:10" r="78">
      <c t="s" s="4" r="A78">
        <v>507</v>
      </c>
    </row>
    <row spans="1:10" r="79">
      <c t="s" s="3" r="A79">
        <v>448</v>
      </c>
    </row>
    <row spans="1:10" r="80">
      <c t="s" s="4" r="A80">
        <v>497</v>
      </c>
      <c t="s" s="4" r="G80">
        <v>508</v>
      </c>
    </row>
    <row spans="1:10" r="81">
      <c t="s" s="4" r="A81">
        <v>451</v>
      </c>
      <c t="n" s="7" r="G81">
        <v>13207</v>
      </c>
    </row>
    <row spans="1:10" r="82">
      <c t="s" s="4" r="A82">
        <v>499</v>
      </c>
      <c t="s" s="4" r="G82">
        <v>509</v>
      </c>
    </row>
    <row spans="1:10" r="83">
      <c t="s" s="4" r="A83">
        <v>510</v>
      </c>
    </row>
    <row spans="1:10" r="84">
      <c t="s" s="3" r="A84">
        <v>448</v>
      </c>
    </row>
    <row spans="1:10" r="85">
      <c t="s" s="4" r="A85">
        <v>497</v>
      </c>
      <c t="s" s="4" r="I85">
        <v>511</v>
      </c>
    </row>
    <row spans="1:10" r="86">
      <c t="s" s="4" r="A86">
        <v>451</v>
      </c>
      <c t="n" s="7" r="I86">
        <v>40173</v>
      </c>
    </row>
    <row spans="1:10" r="87">
      <c t="s" s="4" r="A87">
        <v>499</v>
      </c>
      <c t="s" s="4" r="I87">
        <v>512</v>
      </c>
    </row>
    <row spans="1:10" r="88">
      <c t="s" s="4" r="A88">
        <v>513</v>
      </c>
    </row>
    <row spans="1:10" r="89">
      <c t="s" s="3" r="A89">
        <v>448</v>
      </c>
    </row>
    <row spans="1:10" r="90">
      <c t="s" s="4" r="A90">
        <v>497</v>
      </c>
      <c t="s" s="4" r="H90">
        <v>514</v>
      </c>
    </row>
    <row spans="1:10" r="91">
      <c t="s" s="4" r="A91">
        <v>451</v>
      </c>
      <c t="n" s="7" r="H91">
        <v>12764</v>
      </c>
    </row>
    <row spans="1:10" r="92">
      <c t="s" s="4" r="A92">
        <v>499</v>
      </c>
      <c t="s" s="4" r="H92">
        <v>515</v>
      </c>
    </row>
    <row spans="1:10" r="93">
      <c t="s" s="4" r="A93">
        <v>516</v>
      </c>
    </row>
    <row spans="1:10" r="94">
      <c t="s" s="3" r="A94">
        <v>448</v>
      </c>
    </row>
    <row spans="1:10" r="95">
      <c t="s" s="4" r="A95">
        <v>63</v>
      </c>
      <c t="n" s="7" r="B95">
        <v>800067</v>
      </c>
      <c t="n" s="7" r="F95">
        <v>800067</v>
      </c>
      <c t="n" s="7" r="J95">
        <v>4672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spans="1:2" r="1">
      <c t="s" s="1" r="A1">
        <v>517</v>
      </c>
      <c t="s" s="2" r="B1">
        <v>372</v>
      </c>
    </row>
    <row spans="1:2" r="2">
      <c t="s" s="3" r="A2">
        <v>186</v>
      </c>
    </row>
    <row spans="1:2" r="3">
      <c t="n" s="6" r="A3">
        <v>2017</v>
      </c>
      <c t="n" s="7" r="B3">
        <v>165000</v>
      </c>
    </row>
    <row spans="1:2" r="4">
      <c t="n" s="6" r="A4">
        <v>2018</v>
      </c>
      <c t="n" s="6" r="B4">
        <v>165000</v>
      </c>
    </row>
    <row spans="1:2" r="5">
      <c t="n" s="6" r="A5">
        <v>2019</v>
      </c>
      <c t="n" s="6" r="B5">
        <v>21173569</v>
      </c>
    </row>
    <row spans="1:2" r="6">
      <c t="n" s="6" r="A6">
        <v>2020</v>
      </c>
      <c t="n" s="6" r="B6">
        <v>2346500</v>
      </c>
    </row>
    <row spans="1:2" r="7">
      <c t="s" s="4" r="A7">
        <v>108</v>
      </c>
      <c t="n" s="7" r="B7">
        <v>238500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25"/>
    <col customWidth="1" max="3" min="3" width="22"/>
    <col customWidth="1" max="4" min="4" width="40"/>
    <col customWidth="1" max="5" min="5" width="27"/>
    <col customWidth="1" max="6" min="6" width="13"/>
  </cols>
  <sheetData>
    <row spans="1:6" r="1">
      <c t="s" s="1" r="A1">
        <v>103</v>
      </c>
      <c t="s" s="2" r="B1">
        <v>104</v>
      </c>
      <c t="s" s="2" r="C1">
        <v>105</v>
      </c>
      <c t="s" s="2" r="D1">
        <v>106</v>
      </c>
      <c t="s" s="2" r="E1">
        <v>107</v>
      </c>
      <c t="s" s="2" r="F1">
        <v>108</v>
      </c>
    </row>
    <row spans="1:6" r="2">
      <c t="s" s="4" r="A2">
        <v>109</v>
      </c>
      <c t="s" s="4" r="B2">
        <v>68</v>
      </c>
      <c t="n" s="7" r="C2">
        <v>40215</v>
      </c>
      <c t="n" s="7" r="D2">
        <v>20864497</v>
      </c>
      <c t="n" s="7" r="E2">
        <v>34501631</v>
      </c>
      <c t="n" s="7" r="F2">
        <v>55406343</v>
      </c>
    </row>
    <row spans="1:6" r="3">
      <c t="s" s="4" r="A3">
        <v>110</v>
      </c>
      <c t="s" s="4" r="B3">
        <v>68</v>
      </c>
      <c t="n" s="6" r="D3">
        <v>59648</v>
      </c>
      <c t="n" s="6" r="F3">
        <v>59648</v>
      </c>
    </row>
    <row spans="1:6" r="4">
      <c t="s" s="4" r="A4">
        <v>111</v>
      </c>
      <c t="s" s="4" r="B4">
        <v>68</v>
      </c>
      <c t="n" s="6" r="C4">
        <v>136</v>
      </c>
      <c t="n" s="6" r="D4">
        <v>57825</v>
      </c>
      <c t="n" s="6" r="F4">
        <v>57961</v>
      </c>
    </row>
    <row spans="1:6" r="5">
      <c t="s" s="4" r="A5">
        <v>112</v>
      </c>
      <c t="s" s="4" r="B5">
        <v>68</v>
      </c>
      <c t="n" s="6" r="C5">
        <v>150</v>
      </c>
      <c t="n" s="6" r="D5">
        <v>61796</v>
      </c>
      <c t="n" s="6" r="F5">
        <v>61946</v>
      </c>
    </row>
    <row spans="1:6" r="6">
      <c t="s" s="4" r="A6">
        <v>113</v>
      </c>
      <c t="s" s="4" r="B6">
        <v>68</v>
      </c>
      <c t="n" s="6" r="C6">
        <v>202</v>
      </c>
      <c t="n" s="6" r="D6">
        <v>126612</v>
      </c>
      <c t="n" s="6" r="F6">
        <v>126814</v>
      </c>
    </row>
    <row spans="1:6" r="7">
      <c t="s" s="4" r="A7">
        <v>114</v>
      </c>
      <c t="s" s="4" r="B7">
        <v>68</v>
      </c>
      <c t="n" s="6" r="D7">
        <v>69263</v>
      </c>
      <c t="n" s="6" r="F7">
        <v>69263</v>
      </c>
    </row>
    <row spans="1:6" r="8">
      <c t="s" s="4" r="A8">
        <v>115</v>
      </c>
      <c t="s" s="4" r="B8">
        <v>68</v>
      </c>
      <c t="n" s="6" r="E8">
        <v>903412</v>
      </c>
      <c t="n" s="6" r="F8">
        <v>903412</v>
      </c>
    </row>
    <row spans="1:6" r="9">
      <c t="s" s="4" r="A9">
        <v>116</v>
      </c>
      <c t="s" s="4" r="B9">
        <v>68</v>
      </c>
      <c t="n" s="6" r="C9">
        <v>40703</v>
      </c>
      <c t="n" s="6" r="D9">
        <v>21239641</v>
      </c>
      <c t="n" s="6" r="E9">
        <v>35405043</v>
      </c>
      <c t="n" s="6" r="F9">
        <v>56685387</v>
      </c>
    </row>
    <row spans="1:6" r="10">
      <c t="s" s="4" r="A10">
        <v>110</v>
      </c>
      <c t="s" s="4" r="B10">
        <v>68</v>
      </c>
      <c t="n" s="6" r="D10">
        <v>588245</v>
      </c>
      <c t="n" s="6" r="F10">
        <v>588245</v>
      </c>
    </row>
    <row spans="1:6" r="11">
      <c t="s" s="4" r="A11">
        <v>111</v>
      </c>
      <c t="s" s="4" r="B11">
        <v>68</v>
      </c>
      <c t="n" s="6" r="C11">
        <v>20</v>
      </c>
      <c t="n" s="6" r="D11">
        <v>7180</v>
      </c>
      <c t="n" s="6" r="F11">
        <v>7200</v>
      </c>
    </row>
    <row spans="1:6" r="12">
      <c t="s" s="4" r="A12">
        <v>117</v>
      </c>
      <c t="s" s="4" r="B12">
        <v>68</v>
      </c>
      <c t="n" s="6" r="D12">
        <v>69400</v>
      </c>
      <c t="n" s="6" r="F12">
        <v>69400</v>
      </c>
    </row>
    <row spans="1:6" r="13">
      <c t="s" s="4" r="A13">
        <v>118</v>
      </c>
      <c t="s" s="4" r="B13">
        <v>68</v>
      </c>
      <c t="n" s="6" r="C13">
        <v>740</v>
      </c>
      <c t="n" s="6" r="D13">
        <v>517260</v>
      </c>
      <c t="n" s="6" r="F13">
        <v>518000</v>
      </c>
    </row>
    <row spans="1:6" r="14">
      <c t="s" s="4" r="A14">
        <v>113</v>
      </c>
      <c t="s" s="4" r="B14">
        <v>68</v>
      </c>
      <c t="n" s="6" r="C14">
        <v>97</v>
      </c>
      <c t="n" s="6" r="D14">
        <v>52169</v>
      </c>
      <c t="n" s="6" r="F14">
        <v>52266</v>
      </c>
    </row>
    <row spans="1:6" r="15">
      <c t="s" s="4" r="A15">
        <v>114</v>
      </c>
      <c t="s" s="4" r="B15">
        <v>68</v>
      </c>
      <c t="n" s="6" r="D15">
        <v>23972</v>
      </c>
      <c t="n" s="6" r="F15">
        <v>23972</v>
      </c>
    </row>
    <row spans="1:6" r="16">
      <c t="s" s="4" r="A16">
        <v>119</v>
      </c>
      <c t="s" s="4" r="B16">
        <v>68</v>
      </c>
      <c t="n" s="6" r="D16">
        <v>48749</v>
      </c>
      <c t="n" s="6" r="F16">
        <v>48749</v>
      </c>
    </row>
    <row spans="1:6" r="17">
      <c t="s" s="4" r="A17">
        <v>115</v>
      </c>
      <c t="s" s="4" r="B17">
        <v>68</v>
      </c>
      <c t="n" s="6" r="E17">
        <v>2082659</v>
      </c>
      <c t="n" s="6" r="F17">
        <v>2082659</v>
      </c>
    </row>
    <row spans="1:6" r="18">
      <c t="s" s="4" r="A18">
        <v>120</v>
      </c>
      <c t="s" s="4" r="B18">
        <v>68</v>
      </c>
      <c t="n" s="7" r="C18">
        <v>41560</v>
      </c>
      <c t="n" s="7" r="D18">
        <v>22546616</v>
      </c>
      <c t="n" s="7" r="E18">
        <v>37487702</v>
      </c>
      <c t="n" s="7" r="F18">
        <v>6007587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18</v>
      </c>
      <c t="s" s="2" r="B1">
        <v>2</v>
      </c>
      <c t="s" s="2" r="C1">
        <v>32</v>
      </c>
    </row>
    <row spans="1:3" r="2">
      <c t="s" s="3" r="A2">
        <v>189</v>
      </c>
    </row>
    <row spans="1:3" r="3">
      <c t="s" s="4" r="A3">
        <v>519</v>
      </c>
      <c t="n" s="7" r="B3">
        <v>61350</v>
      </c>
      <c t="n" s="7" r="C3">
        <v>74395</v>
      </c>
    </row>
    <row spans="1:3" r="4">
      <c t="s" s="4" r="A4">
        <v>520</v>
      </c>
      <c t="n" s="6" r="B4">
        <v>80819</v>
      </c>
      <c t="n" s="6" r="C4">
        <v>57681</v>
      </c>
    </row>
    <row spans="1:3" r="5">
      <c t="s" s="4" r="A5">
        <v>521</v>
      </c>
      <c t="n" s="6" r="B5">
        <v>397375</v>
      </c>
      <c t="n" s="6" r="C5">
        <v>304864</v>
      </c>
    </row>
    <row spans="1:3" r="6">
      <c t="s" s="4" r="A6">
        <v>522</v>
      </c>
      <c t="n" s="6" r="B6">
        <v>170922</v>
      </c>
      <c t="n" s="6" r="C6">
        <v>95755</v>
      </c>
    </row>
    <row spans="1:3" r="7">
      <c t="s" s="4" r="A7">
        <v>523</v>
      </c>
      <c t="n" s="7" r="B7">
        <v>710466</v>
      </c>
      <c t="n" s="7" r="C7">
        <v>5326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524</v>
      </c>
      <c t="s" s="2" r="B1">
        <v>2</v>
      </c>
      <c t="s" s="2" r="C1">
        <v>32</v>
      </c>
    </row>
    <row spans="1:3" r="2">
      <c t="s" s="3" r="A2">
        <v>189</v>
      </c>
    </row>
    <row spans="1:3" r="3">
      <c t="s" s="4" r="A3">
        <v>525</v>
      </c>
      <c t="n" s="7" r="B3">
        <v>1706141</v>
      </c>
      <c t="n" s="7" r="C3">
        <v>1544959</v>
      </c>
    </row>
    <row spans="1:3" r="4">
      <c t="s" s="4" r="A4">
        <v>526</v>
      </c>
      <c t="n" s="6" r="B4">
        <v>920563</v>
      </c>
      <c t="n" s="6" r="C4">
        <v>409549</v>
      </c>
    </row>
    <row spans="1:3" r="5">
      <c t="s" s="4" r="A5">
        <v>527</v>
      </c>
      <c t="n" s="6" r="B5">
        <v>1572443</v>
      </c>
      <c t="n" s="6" r="C5">
        <v>1689934</v>
      </c>
    </row>
    <row spans="1:3" r="6">
      <c t="s" s="4" r="A6">
        <v>528</v>
      </c>
      <c t="n" s="6" r="B6">
        <v>2061835</v>
      </c>
      <c t="n" s="6" r="C6">
        <v>1496409</v>
      </c>
    </row>
    <row spans="1:3" r="7">
      <c t="s" s="4" r="A7">
        <v>529</v>
      </c>
      <c t="n" s="7" r="B7">
        <v>6260982</v>
      </c>
      <c t="n" s="7" r="C7">
        <v>51408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t="s" s="1" r="A1">
        <v>530</v>
      </c>
      <c t="s" s="2" r="B1">
        <v>1</v>
      </c>
    </row>
    <row spans="1:3" r="2">
      <c t="s" s="2" r="B2">
        <v>2</v>
      </c>
      <c t="s" s="2" r="C2">
        <v>32</v>
      </c>
    </row>
    <row spans="1:3" r="3">
      <c t="s" s="3" r="A3">
        <v>192</v>
      </c>
    </row>
    <row spans="1:3" r="4">
      <c t="s" s="4" r="A4">
        <v>531</v>
      </c>
      <c t="n" s="7" r="B4">
        <v>1071000</v>
      </c>
    </row>
    <row spans="1:3" r="5">
      <c t="s" s="4" r="A5">
        <v>532</v>
      </c>
      <c t="s" s="4" r="B5">
        <v>533</v>
      </c>
    </row>
    <row spans="1:3" r="6">
      <c t="s" s="4" r="A6">
        <v>449</v>
      </c>
      <c t="n" s="7" r="B6">
        <v>12588000</v>
      </c>
    </row>
    <row spans="1:3" r="7">
      <c t="s" s="4" r="A7">
        <v>534</v>
      </c>
      <c t="n" s="6" r="B7">
        <v>0</v>
      </c>
      <c t="n" s="7" r="C7">
        <v>0</v>
      </c>
    </row>
    <row spans="1:3" r="8">
      <c t="s" s="4" r="A8">
        <v>535</v>
      </c>
      <c t="n" s="7" r="B8">
        <v>0</v>
      </c>
      <c t="n" s="7" r="C8">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536</v>
      </c>
      <c t="s" s="2" r="B1">
        <v>342</v>
      </c>
      <c t="s" s="2" r="J1">
        <v>1</v>
      </c>
    </row>
    <row spans="1:11" r="2">
      <c t="s" s="2" r="B2">
        <v>2</v>
      </c>
      <c t="s" s="2" r="C2">
        <v>343</v>
      </c>
      <c t="s" s="2" r="D2">
        <v>4</v>
      </c>
      <c t="s" s="2" r="E2">
        <v>344</v>
      </c>
      <c t="s" s="2" r="F2">
        <v>32</v>
      </c>
      <c t="s" s="2" r="G2">
        <v>345</v>
      </c>
      <c t="s" s="2" r="H2">
        <v>346</v>
      </c>
      <c t="s" s="2" r="I2">
        <v>347</v>
      </c>
      <c t="s" s="2" r="J2">
        <v>2</v>
      </c>
      <c t="s" s="2" r="K2">
        <v>32</v>
      </c>
    </row>
    <row spans="1:11" r="3">
      <c t="s" s="3" r="A3">
        <v>192</v>
      </c>
    </row>
    <row spans="1:11" r="4">
      <c t="s" s="4" r="A4">
        <v>537</v>
      </c>
      <c t="n" s="7" r="J4">
        <v>2224802</v>
      </c>
      <c t="n" s="7" r="K4">
        <v>-2481049</v>
      </c>
    </row>
    <row spans="1:11" r="5">
      <c t="s" s="4" r="A5">
        <v>538</v>
      </c>
      <c t="n" s="6" r="J5">
        <v>1260394</v>
      </c>
      <c t="n" s="6" r="K5">
        <v>4185510</v>
      </c>
    </row>
    <row spans="1:11" r="6">
      <c t="s" s="4" r="A6">
        <v>96</v>
      </c>
      <c t="n" s="7" r="B6">
        <v>288238</v>
      </c>
      <c t="n" s="7" r="C6">
        <v>377599</v>
      </c>
      <c t="n" s="7" r="D6">
        <v>1857036</v>
      </c>
      <c t="n" s="7" r="E6">
        <v>962323</v>
      </c>
      <c t="n" s="7" r="F6">
        <v>403518</v>
      </c>
      <c t="n" s="7" r="G6">
        <v>562123</v>
      </c>
      <c t="n" s="7" r="H6">
        <v>723254</v>
      </c>
      <c t="n" s="7" r="I6">
        <v>15566</v>
      </c>
      <c t="n" s="7" r="J6">
        <v>3485196</v>
      </c>
      <c t="n" s="7" r="K6">
        <v>1704461</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539</v>
      </c>
      <c t="s" s="2" r="B1">
        <v>1</v>
      </c>
    </row>
    <row spans="1:3" r="2">
      <c t="s" s="2" r="B2">
        <v>2</v>
      </c>
      <c t="s" s="2" r="C2">
        <v>32</v>
      </c>
    </row>
    <row spans="1:3" r="3">
      <c t="s" s="3" r="A3">
        <v>540</v>
      </c>
    </row>
    <row spans="1:3" r="4">
      <c t="s" s="4" r="A4">
        <v>541</v>
      </c>
      <c t="n" s="7" r="B4">
        <v>279043</v>
      </c>
      <c t="n" s="7" r="C4">
        <v>2963</v>
      </c>
    </row>
    <row spans="1:3" r="5">
      <c t="s" s="4" r="A5">
        <v>542</v>
      </c>
      <c t="n" s="6" r="B5">
        <v>29217</v>
      </c>
      <c t="n" s="6" r="C5">
        <v>29613</v>
      </c>
    </row>
    <row spans="1:3" r="6">
      <c t="s" s="4" r="A6">
        <v>538</v>
      </c>
      <c t="n" s="6" r="B6">
        <v>318800</v>
      </c>
      <c t="n" s="6" r="C6">
        <v>1020820</v>
      </c>
    </row>
    <row spans="1:3" r="7">
      <c t="s" s="4" r="A7">
        <v>543</v>
      </c>
      <c t="n" s="6" r="B7">
        <v>627060</v>
      </c>
      <c t="n" s="6" r="C7">
        <v>1053396</v>
      </c>
    </row>
    <row spans="1:3" r="8">
      <c t="s" s="3" r="A8">
        <v>544</v>
      </c>
    </row>
    <row spans="1:3" r="9">
      <c t="s" s="4" r="A9">
        <v>541</v>
      </c>
      <c t="n" s="6" r="B9">
        <v>577149</v>
      </c>
      <c t="n" s="6" r="C9">
        <v>-138335</v>
      </c>
    </row>
    <row spans="1:3" r="10">
      <c t="s" s="4" r="A10">
        <v>542</v>
      </c>
      <c t="n" s="6" r="B10">
        <v>65451</v>
      </c>
      <c t="n" s="6" r="C10">
        <v>-154208</v>
      </c>
    </row>
    <row spans="1:3" r="11">
      <c t="s" s="4" r="A11">
        <v>538</v>
      </c>
      <c t="n" s="6" r="B11">
        <v>132877</v>
      </c>
      <c t="n" s="6" r="C11">
        <v>40196</v>
      </c>
    </row>
    <row spans="1:3" r="12">
      <c t="s" s="4" r="A12">
        <v>545</v>
      </c>
      <c t="n" s="6" r="B12">
        <v>775477</v>
      </c>
      <c t="n" s="6" r="C12">
        <v>-252347</v>
      </c>
    </row>
    <row spans="1:3" r="13">
      <c t="s" s="4" r="A13">
        <v>546</v>
      </c>
      <c t="n" s="7" r="B13">
        <v>1402537</v>
      </c>
      <c t="n" s="7" r="C13">
        <v>80104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547</v>
      </c>
      <c t="s" s="2" r="B1">
        <v>1</v>
      </c>
    </row>
    <row spans="1:3" r="2">
      <c t="s" s="2" r="B2">
        <v>2</v>
      </c>
      <c t="s" s="2" r="C2">
        <v>32</v>
      </c>
    </row>
    <row spans="1:3" r="3">
      <c t="s" s="3" r="A3">
        <v>548</v>
      </c>
    </row>
    <row spans="1:3" r="4">
      <c t="s" s="4" r="A4">
        <v>549</v>
      </c>
      <c t="n" s="7" r="B4">
        <v>1184967</v>
      </c>
      <c t="n" s="7" r="C4">
        <v>579516</v>
      </c>
    </row>
    <row spans="1:3" r="5">
      <c t="s" s="4" r="A5">
        <v>550</v>
      </c>
      <c t="n" s="6" r="B5">
        <v>117922</v>
      </c>
      <c t="n" s="6" r="C5">
        <v>-86377</v>
      </c>
    </row>
    <row spans="1:3" r="6">
      <c t="s" s="4" r="A6">
        <v>551</v>
      </c>
      <c t="n" s="6" r="B6">
        <v>-46615</v>
      </c>
      <c t="n" s="6" r="C6">
        <v>46615</v>
      </c>
    </row>
    <row spans="1:3" r="7">
      <c t="s" s="4" r="A7">
        <v>552</v>
      </c>
      <c t="n" s="6" r="B7">
        <v>-94124</v>
      </c>
      <c t="n" s="6" r="C7">
        <v>-256343</v>
      </c>
    </row>
    <row spans="1:3" r="8">
      <c t="s" s="4" r="A8">
        <v>553</v>
      </c>
      <c t="n" s="6" r="B8">
        <v>-8826</v>
      </c>
      <c t="n" s="6" r="C8">
        <v>-42471</v>
      </c>
    </row>
    <row spans="1:3" r="9">
      <c t="s" s="4" r="A9">
        <v>554</v>
      </c>
      <c t="n" s="6" r="B9">
        <v>-48680</v>
      </c>
      <c t="n" s="6" r="C9">
        <v>-53011</v>
      </c>
    </row>
    <row spans="1:3" r="10">
      <c t="s" s="4" r="A10">
        <v>555</v>
      </c>
      <c t="n" s="6" r="C10">
        <v>32912</v>
      </c>
    </row>
    <row spans="1:3" r="11">
      <c t="s" s="4" r="A11">
        <v>556</v>
      </c>
      <c t="n" s="6" r="C11">
        <v>643708</v>
      </c>
    </row>
    <row spans="1:3" r="12">
      <c t="s" s="4" r="A12">
        <v>522</v>
      </c>
      <c t="n" s="6" r="B12">
        <v>42850</v>
      </c>
      <c t="n" s="6" r="C12">
        <v>22996</v>
      </c>
    </row>
    <row spans="1:3" r="13">
      <c t="s" s="4" r="A13">
        <v>557</v>
      </c>
      <c t="n" s="6" r="B13">
        <v>311867</v>
      </c>
      <c t="n" s="6" r="C13">
        <v>136299</v>
      </c>
    </row>
    <row spans="1:3" r="14">
      <c t="s" s="4" r="A14">
        <v>558</v>
      </c>
      <c t="n" s="6" r="B14">
        <v>-20056</v>
      </c>
      <c t="n" s="6" r="C14">
        <v>-123987</v>
      </c>
    </row>
    <row spans="1:3" r="15">
      <c t="s" s="4" r="A15">
        <v>559</v>
      </c>
      <c t="n" s="6" r="B15">
        <v>-36768</v>
      </c>
      <c t="n" s="6" r="C15">
        <v>-98808</v>
      </c>
    </row>
    <row spans="1:3" r="16">
      <c t="s" s="4" r="A16">
        <v>546</v>
      </c>
      <c t="n" s="7" r="B16">
        <v>1402537</v>
      </c>
      <c t="n" s="7" r="C16">
        <v>8010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0</v>
      </c>
      <c t="s" s="2" r="B1">
        <v>2</v>
      </c>
      <c t="s" s="2" r="C1">
        <v>32</v>
      </c>
    </row>
    <row spans="1:3" r="2">
      <c t="s" s="3" r="A2">
        <v>561</v>
      </c>
    </row>
    <row spans="1:3" r="3">
      <c t="s" s="4" r="A3">
        <v>562</v>
      </c>
      <c t="n" s="7" r="B3">
        <v>85288</v>
      </c>
      <c t="n" s="7" r="C3">
        <v>449325</v>
      </c>
    </row>
    <row spans="1:3" r="4">
      <c t="s" s="4" r="A4">
        <v>563</v>
      </c>
      <c t="n" s="6" r="C4">
        <v>78100</v>
      </c>
    </row>
    <row spans="1:3" r="5">
      <c t="s" s="4" r="A5">
        <v>564</v>
      </c>
      <c t="n" s="6" r="B5">
        <v>615431</v>
      </c>
      <c t="n" s="6" r="C5">
        <v>795721</v>
      </c>
    </row>
    <row spans="1:3" r="6">
      <c t="s" s="4" r="A6">
        <v>565</v>
      </c>
      <c t="n" s="6" r="B6">
        <v>244199</v>
      </c>
      <c t="n" s="6" r="C6">
        <v>133744</v>
      </c>
    </row>
    <row spans="1:3" r="7">
      <c t="s" s="4" r="A7">
        <v>566</v>
      </c>
      <c t="n" s="6" r="B7">
        <v>1074546</v>
      </c>
      <c t="n" s="6" r="C7">
        <v>1154335</v>
      </c>
    </row>
    <row spans="1:3" r="8">
      <c t="s" s="4" r="A8">
        <v>567</v>
      </c>
      <c t="n" s="6" r="B8">
        <v>203789</v>
      </c>
      <c t="n" s="6" r="C8">
        <v>207044</v>
      </c>
    </row>
    <row spans="1:3" r="9">
      <c t="s" s="4" r="A9">
        <v>135</v>
      </c>
      <c t="n" s="6" r="B9">
        <v>240439</v>
      </c>
      <c t="n" s="6" r="C9">
        <v>263703</v>
      </c>
    </row>
    <row spans="1:3" r="10">
      <c t="s" s="4" r="A10">
        <v>568</v>
      </c>
      <c t="n" s="6" r="B10">
        <v>38150</v>
      </c>
      <c t="n" s="6" r="C10">
        <v>72271</v>
      </c>
    </row>
    <row spans="1:3" r="11">
      <c t="s" s="4" r="A11">
        <v>569</v>
      </c>
      <c t="n" s="6" r="B11">
        <v>8902</v>
      </c>
      <c t="n" s="6" r="C11">
        <v>19083</v>
      </c>
    </row>
    <row spans="1:3" r="12">
      <c t="s" s="4" r="A12">
        <v>570</v>
      </c>
      <c t="n" s="6" r="B12">
        <v>25228</v>
      </c>
      <c t="n" s="6" r="C12">
        <v>3895</v>
      </c>
    </row>
    <row spans="1:3" r="13">
      <c t="s" s="4" r="A13">
        <v>571</v>
      </c>
      <c t="n" s="6" r="B13">
        <v>2535972</v>
      </c>
      <c t="n" s="6" r="C13">
        <v>3177221</v>
      </c>
    </row>
    <row spans="1:3" r="14">
      <c t="s" s="4" r="A14">
        <v>572</v>
      </c>
      <c t="n" s="6" r="C14">
        <v>-95295</v>
      </c>
    </row>
    <row spans="1:3" r="15">
      <c t="s" s="4" r="A15">
        <v>573</v>
      </c>
      <c t="n" s="6" r="B15">
        <v>2535972</v>
      </c>
      <c t="n" s="6" r="C15">
        <v>3081926</v>
      </c>
    </row>
    <row spans="1:3" r="16">
      <c t="s" s="3" r="A16">
        <v>574</v>
      </c>
    </row>
    <row spans="1:3" r="17">
      <c t="s" s="4" r="A17">
        <v>47</v>
      </c>
      <c t="n" s="6" r="B17">
        <v>-113665</v>
      </c>
      <c t="n" s="6" r="C17">
        <v>-272409</v>
      </c>
    </row>
    <row spans="1:3" r="18">
      <c t="s" s="4" r="A18">
        <v>575</v>
      </c>
      <c t="n" s="6" r="B18">
        <v>-3273902</v>
      </c>
      <c t="n" s="6" r="C18">
        <v>-3180575</v>
      </c>
    </row>
    <row spans="1:3" r="19">
      <c t="s" s="4" r="A19">
        <v>576</v>
      </c>
      <c t="n" s="6" r="B19">
        <v>-270968</v>
      </c>
    </row>
    <row spans="1:3" r="20">
      <c t="s" s="4" r="A20">
        <v>577</v>
      </c>
      <c t="n" s="6" r="B20">
        <v>-3658535</v>
      </c>
      <c t="n" s="6" r="C20">
        <v>-3452984</v>
      </c>
    </row>
    <row spans="1:3" r="21">
      <c t="s" s="4" r="A21">
        <v>578</v>
      </c>
      <c t="n" s="7" r="B21">
        <v>-1122563</v>
      </c>
      <c t="n" s="7" r="C21">
        <v>-37105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79</v>
      </c>
      <c t="s" s="2" r="B1">
        <v>1</v>
      </c>
    </row>
    <row spans="1:3" r="2">
      <c t="s" s="2" r="B2">
        <v>2</v>
      </c>
      <c t="s" s="2" r="C2">
        <v>32</v>
      </c>
    </row>
    <row spans="1:3" r="3">
      <c t="s" s="3" r="A3">
        <v>195</v>
      </c>
    </row>
    <row spans="1:3" r="4">
      <c t="s" s="4" r="A4">
        <v>580</v>
      </c>
      <c t="n" s="7" r="B4">
        <v>300</v>
      </c>
    </row>
    <row spans="1:3" r="5">
      <c t="s" s="4" r="A5">
        <v>581</v>
      </c>
      <c t="n" s="6" r="B5">
        <v>75448</v>
      </c>
      <c t="n" s="7" r="C5">
        <v>114207</v>
      </c>
    </row>
    <row spans="1:3" r="6">
      <c t="s" s="4" r="A6">
        <v>582</v>
      </c>
      <c t="n" s="7" r="B6">
        <v>13460</v>
      </c>
      <c t="n" s="7" r="C6">
        <v>8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29"/>
    <col customWidth="1" max="3" min="3" width="22"/>
    <col customWidth="1" max="4" min="4" width="20"/>
  </cols>
  <sheetData>
    <row spans="1:4" r="1">
      <c t="s" s="1" r="A1">
        <v>583</v>
      </c>
      <c t="s" s="2" r="B1">
        <v>1</v>
      </c>
    </row>
    <row spans="1:4" r="2">
      <c t="s" s="2" r="B2">
        <v>584</v>
      </c>
      <c t="s" s="2" r="C2">
        <v>585</v>
      </c>
      <c t="s" s="2" r="D2">
        <v>586</v>
      </c>
    </row>
    <row spans="1:4" r="3">
      <c t="s" s="3" r="A3">
        <v>587</v>
      </c>
    </row>
    <row spans="1:4" r="4">
      <c t="s" s="4" r="A4">
        <v>588</v>
      </c>
      <c t="n" s="6" r="B4">
        <v>2</v>
      </c>
      <c t="n" s="6" r="C4">
        <v>2</v>
      </c>
    </row>
    <row spans="1:4" r="5">
      <c t="s" s="4" r="A5">
        <v>589</v>
      </c>
    </row>
    <row spans="1:4" r="6">
      <c t="s" s="3" r="A6">
        <v>587</v>
      </c>
    </row>
    <row spans="1:4" r="7">
      <c t="s" s="4" r="A7">
        <v>590</v>
      </c>
      <c t="n" s="7" r="B7">
        <v>3940197</v>
      </c>
    </row>
    <row spans="1:4" r="8">
      <c t="s" s="4" r="A8">
        <v>591</v>
      </c>
      <c t="n" s="7" r="D8">
        <v>81000</v>
      </c>
    </row>
    <row spans="1:4" r="9">
      <c t="s" s="4" r="A9">
        <v>592</v>
      </c>
    </row>
    <row spans="1:4" r="10">
      <c t="s" s="3" r="A10">
        <v>587</v>
      </c>
    </row>
    <row spans="1:4" r="11">
      <c t="s" s="4" r="A11">
        <v>593</v>
      </c>
      <c t="s" s="4" r="B11">
        <v>594</v>
      </c>
      <c t="s" s="4" r="C11">
        <v>595</v>
      </c>
    </row>
    <row spans="1:4" r="12">
      <c t="s" s="4" r="A12">
        <v>596</v>
      </c>
    </row>
    <row spans="1:4" r="13">
      <c t="s" s="3" r="A13">
        <v>587</v>
      </c>
    </row>
    <row spans="1:4" r="14">
      <c t="s" s="4" r="A14">
        <v>593</v>
      </c>
      <c t="s" s="4" r="B14">
        <v>515</v>
      </c>
      <c t="s" s="4" r="C14">
        <v>597</v>
      </c>
    </row>
    <row spans="1:4" r="15">
      <c t="s" s="4" r="A15">
        <v>598</v>
      </c>
    </row>
    <row spans="1:4" r="16">
      <c t="s" s="3" r="A16">
        <v>587</v>
      </c>
    </row>
    <row spans="1:4" r="17">
      <c t="s" s="4" r="A17">
        <v>593</v>
      </c>
      <c t="s" s="4" r="B17">
        <v>599</v>
      </c>
      <c t="s" s="4" r="C17">
        <v>600</v>
      </c>
    </row>
    <row spans="1:4" r="18">
      <c t="s" s="4" r="A18">
        <v>601</v>
      </c>
    </row>
    <row spans="1:4" r="19">
      <c t="s" s="3" r="A19">
        <v>587</v>
      </c>
    </row>
    <row spans="1:4" r="20">
      <c t="s" s="4" r="A20">
        <v>593</v>
      </c>
      <c t="s" s="4" r="B20">
        <v>602</v>
      </c>
      <c t="s" s="4" r="C20">
        <v>60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6"/>
    <col customWidth="1" max="3" min="3" width="24"/>
    <col customWidth="1" max="4" min="4" width="21"/>
    <col customWidth="1" max="5" min="5" width="21"/>
  </cols>
  <sheetData>
    <row spans="1:5" r="1">
      <c t="s" s="1" r="A1">
        <v>604</v>
      </c>
      <c t="s" s="2" r="B1">
        <v>605</v>
      </c>
      <c t="s" s="2" r="C1">
        <v>606</v>
      </c>
      <c t="s" s="2" r="D1">
        <v>372</v>
      </c>
      <c t="s" s="2" r="E1">
        <v>607</v>
      </c>
    </row>
    <row spans="1:5" r="2">
      <c t="s" s="3" r="A2">
        <v>608</v>
      </c>
    </row>
    <row spans="1:5" r="3">
      <c t="s" s="4" r="A3">
        <v>609</v>
      </c>
      <c t="n" s="7" r="D3">
        <v>2258359</v>
      </c>
      <c t="n" s="7" r="E3">
        <v>2102312</v>
      </c>
    </row>
    <row spans="1:5" r="4">
      <c t="s" s="4" r="A4">
        <v>610</v>
      </c>
    </row>
    <row spans="1:5" r="5">
      <c t="s" s="3" r="A5">
        <v>608</v>
      </c>
    </row>
    <row spans="1:5" r="6">
      <c t="s" s="4" r="A6">
        <v>611</v>
      </c>
      <c t="n" s="6" r="C6">
        <v>116993</v>
      </c>
    </row>
    <row spans="1:5" r="7">
      <c t="s" s="4" r="A7">
        <v>612</v>
      </c>
      <c t="s" s="4" r="C7">
        <v>613</v>
      </c>
    </row>
    <row spans="1:5" r="8">
      <c t="s" s="4" r="A8">
        <v>614</v>
      </c>
      <c t="n" s="6" r="D8">
        <v>51509</v>
      </c>
      <c t="n" s="6" r="E8">
        <v>33950</v>
      </c>
    </row>
    <row spans="1:5" r="9">
      <c t="s" s="4" r="A9">
        <v>615</v>
      </c>
      <c t="n" s="7" r="C9">
        <v>418000</v>
      </c>
    </row>
    <row spans="1:5" r="10">
      <c t="s" s="4" r="A10">
        <v>616</v>
      </c>
    </row>
    <row spans="1:5" r="11">
      <c t="s" s="3" r="A11">
        <v>608</v>
      </c>
    </row>
    <row spans="1:5" r="12">
      <c t="s" s="4" r="A12">
        <v>611</v>
      </c>
      <c t="n" s="6" r="B12">
        <v>112000</v>
      </c>
    </row>
    <row spans="1:5" r="13">
      <c t="s" s="4" r="A13">
        <v>612</v>
      </c>
      <c t="s" s="4" r="B13">
        <v>617</v>
      </c>
    </row>
    <row spans="1:5" r="14">
      <c t="s" s="4" r="A14">
        <v>614</v>
      </c>
      <c t="n" s="7" r="D14">
        <v>115837</v>
      </c>
      <c t="n" s="7" r="E14">
        <v>83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v>
      </c>
      <c t="s" s="2" r="B1">
        <v>1</v>
      </c>
    </row>
    <row spans="1:3" r="2">
      <c t="s" s="2" r="B2">
        <v>2</v>
      </c>
      <c t="s" s="2" r="C2">
        <v>32</v>
      </c>
    </row>
    <row spans="1:3" r="3">
      <c t="s" s="3" r="A3">
        <v>122</v>
      </c>
    </row>
    <row spans="1:3" r="4">
      <c t="s" s="4" r="A4">
        <v>115</v>
      </c>
      <c t="n" s="7" r="B4">
        <v>2082659</v>
      </c>
      <c t="n" s="7" r="C4">
        <v>903412</v>
      </c>
    </row>
    <row spans="1:3" r="5">
      <c t="s" s="3" r="A5">
        <v>123</v>
      </c>
    </row>
    <row spans="1:3" r="6">
      <c t="s" s="4" r="A6">
        <v>124</v>
      </c>
      <c t="n" s="6" r="B6">
        <v>5119376</v>
      </c>
      <c t="n" s="6" r="C6">
        <v>4985272</v>
      </c>
    </row>
    <row spans="1:3" r="7">
      <c t="s" s="4" r="A7">
        <v>125</v>
      </c>
      <c t="n" s="6" r="B7">
        <v>588245</v>
      </c>
      <c t="n" s="6" r="C7">
        <v>59648</v>
      </c>
    </row>
    <row spans="1:3" r="8">
      <c t="s" s="4" r="A8">
        <v>126</v>
      </c>
      <c t="n" s="6" r="B8">
        <v>69400</v>
      </c>
      <c t="n" s="6" r="C8">
        <v>61946</v>
      </c>
    </row>
    <row spans="1:3" r="9">
      <c t="s" s="4" r="A9">
        <v>127</v>
      </c>
      <c t="n" s="6" r="C9">
        <v>36844</v>
      </c>
    </row>
    <row spans="1:3" r="10">
      <c t="s" s="4" r="A10">
        <v>114</v>
      </c>
      <c t="n" s="6" r="B10">
        <v>-23972</v>
      </c>
      <c t="n" s="6" r="C10">
        <v>-69263</v>
      </c>
    </row>
    <row spans="1:3" r="11">
      <c t="s" s="4" r="A11">
        <v>128</v>
      </c>
      <c t="n" s="6" r="B11">
        <v>775477</v>
      </c>
      <c t="n" s="6" r="C11">
        <v>-252347</v>
      </c>
    </row>
    <row spans="1:3" r="12">
      <c t="s" s="4" r="A12">
        <v>129</v>
      </c>
      <c t="n" s="6" r="B12">
        <v>470899</v>
      </c>
      <c t="n" s="6" r="C12">
        <v>428610</v>
      </c>
    </row>
    <row spans="1:3" r="13">
      <c t="s" s="4" r="A13">
        <v>130</v>
      </c>
      <c t="n" s="6" r="B13">
        <v>-5742</v>
      </c>
      <c t="n" s="6" r="C13">
        <v>-106015</v>
      </c>
    </row>
    <row spans="1:3" r="14">
      <c t="s" s="4" r="A14">
        <v>131</v>
      </c>
      <c t="n" s="6" r="B14">
        <v>23101</v>
      </c>
      <c t="n" s="6" r="C14">
        <v>52615</v>
      </c>
    </row>
    <row spans="1:3" r="15">
      <c t="s" s="3" r="A15">
        <v>132</v>
      </c>
    </row>
    <row spans="1:3" r="16">
      <c t="s" s="4" r="A16">
        <v>133</v>
      </c>
      <c t="n" s="6" r="B16">
        <v>1438964</v>
      </c>
      <c t="n" s="6" r="C16">
        <v>-913776</v>
      </c>
    </row>
    <row spans="1:3" r="17">
      <c t="s" s="4" r="A17">
        <v>36</v>
      </c>
      <c t="n" s="6" r="B17">
        <v>1020687</v>
      </c>
      <c t="n" s="6" r="C17">
        <v>-14941332</v>
      </c>
    </row>
    <row spans="1:3" r="18">
      <c t="s" s="4" r="A18">
        <v>37</v>
      </c>
      <c t="n" s="6" r="B18">
        <v>-72334</v>
      </c>
      <c t="n" s="6" r="C18">
        <v>-1082509</v>
      </c>
    </row>
    <row spans="1:3" r="19">
      <c t="s" s="4" r="A19">
        <v>134</v>
      </c>
      <c t="n" s="6" r="B19">
        <v>-693801</v>
      </c>
    </row>
    <row spans="1:3" r="20">
      <c t="s" s="4" r="A20">
        <v>54</v>
      </c>
      <c t="n" s="6" r="B20">
        <v>-141297</v>
      </c>
      <c t="n" s="6" r="C20">
        <v>-80634</v>
      </c>
    </row>
    <row spans="1:3" r="21">
      <c t="s" s="4" r="A21">
        <v>51</v>
      </c>
      <c t="n" s="6" r="B21">
        <v>1173511</v>
      </c>
      <c t="n" s="6" r="C21">
        <v>8697196</v>
      </c>
    </row>
    <row spans="1:3" r="22">
      <c t="s" s="4" r="A22">
        <v>135</v>
      </c>
      <c t="n" s="6" r="B22">
        <v>-167345</v>
      </c>
      <c t="n" s="6" r="C22">
        <v>-25598</v>
      </c>
    </row>
    <row spans="1:3" r="23">
      <c t="s" s="4" r="A23">
        <v>136</v>
      </c>
      <c t="n" s="6" r="B23">
        <v>1472619</v>
      </c>
      <c t="n" s="6" r="C23">
        <v>-662563</v>
      </c>
    </row>
    <row spans="1:3" r="24">
      <c t="s" s="4" r="A24">
        <v>137</v>
      </c>
      <c t="n" s="6" r="B24">
        <v>13130447</v>
      </c>
      <c t="n" s="6" r="C24">
        <v>-2908494</v>
      </c>
    </row>
    <row spans="1:3" r="25">
      <c t="s" s="3" r="A25">
        <v>138</v>
      </c>
    </row>
    <row spans="1:3" r="26">
      <c t="s" s="4" r="A26">
        <v>139</v>
      </c>
      <c t="n" s="6" r="B26">
        <v>-3165083</v>
      </c>
      <c t="n" s="6" r="C26">
        <v>-5506035</v>
      </c>
    </row>
    <row spans="1:3" r="27">
      <c t="s" s="4" r="A27">
        <v>140</v>
      </c>
      <c t="n" s="6" r="B27">
        <v>115140</v>
      </c>
      <c t="n" s="6" r="C27">
        <v>703646</v>
      </c>
    </row>
    <row spans="1:3" r="28">
      <c t="s" s="4" r="A28">
        <v>141</v>
      </c>
      <c t="n" s="6" r="B28">
        <v>-3049943</v>
      </c>
      <c t="n" s="6" r="C28">
        <v>-4802389</v>
      </c>
    </row>
    <row spans="1:3" r="29">
      <c t="s" s="3" r="A29">
        <v>142</v>
      </c>
    </row>
    <row spans="1:3" r="30">
      <c t="s" s="4" r="A30">
        <v>143</v>
      </c>
      <c t="n" s="6" r="B30">
        <v>7200</v>
      </c>
      <c t="n" s="6" r="C30">
        <v>57961</v>
      </c>
    </row>
    <row spans="1:3" r="31">
      <c t="s" s="4" r="A31">
        <v>144</v>
      </c>
      <c t="n" s="6" r="B31">
        <v>518000</v>
      </c>
    </row>
    <row spans="1:3" r="32">
      <c t="s" s="4" r="A32">
        <v>145</v>
      </c>
      <c t="n" s="6" r="B32">
        <v>52266</v>
      </c>
      <c t="n" s="6" r="C32">
        <v>126814</v>
      </c>
    </row>
    <row spans="1:3" r="33">
      <c t="s" s="4" r="A33">
        <v>146</v>
      </c>
      <c t="n" s="6" r="B33">
        <v>48749</v>
      </c>
    </row>
    <row spans="1:3" r="34">
      <c t="s" s="4" r="A34">
        <v>147</v>
      </c>
      <c t="n" s="6" r="C34">
        <v>1102317</v>
      </c>
    </row>
    <row spans="1:3" r="35">
      <c t="s" s="4" r="A35">
        <v>148</v>
      </c>
      <c t="n" s="6" r="B35">
        <v>-342162</v>
      </c>
      <c t="n" s="6" r="C35">
        <v>-260000</v>
      </c>
    </row>
    <row spans="1:3" r="36">
      <c t="s" s="4" r="A36">
        <v>149</v>
      </c>
      <c t="n" s="6" r="B36">
        <v>-1363754</v>
      </c>
      <c t="n" s="6" r="C36">
        <v>-1050850</v>
      </c>
    </row>
    <row spans="1:3" r="37">
      <c t="s" s="4" r="A37">
        <v>150</v>
      </c>
      <c t="n" s="6" r="C37">
        <v>834481</v>
      </c>
    </row>
    <row spans="1:3" r="38">
      <c t="s" s="4" r="A38">
        <v>151</v>
      </c>
      <c t="n" s="6" r="B38">
        <v>-165000</v>
      </c>
      <c t="n" s="6" r="C38">
        <v>-157998</v>
      </c>
    </row>
    <row spans="1:3" r="39">
      <c t="s" s="4" r="A39">
        <v>152</v>
      </c>
      <c t="n" s="6" r="B39">
        <v>194424157</v>
      </c>
      <c t="n" s="6" r="C39">
        <v>165496222</v>
      </c>
    </row>
    <row spans="1:3" r="40">
      <c t="s" s="4" r="A40">
        <v>153</v>
      </c>
      <c t="n" s="6" r="B40">
        <v>-201826881</v>
      </c>
      <c t="n" s="6" r="C40">
        <v>-161079429</v>
      </c>
    </row>
    <row spans="1:3" r="41">
      <c t="s" s="4" r="A41">
        <v>114</v>
      </c>
      <c t="n" s="6" r="B41">
        <v>23972</v>
      </c>
      <c t="n" s="6" r="C41">
        <v>69263</v>
      </c>
    </row>
    <row spans="1:3" r="42">
      <c t="s" s="4" r="A42">
        <v>154</v>
      </c>
      <c t="n" s="6" r="B42">
        <v>-8623453</v>
      </c>
      <c t="n" s="6" r="C42">
        <v>5138781</v>
      </c>
    </row>
    <row spans="1:3" r="43">
      <c t="s" s="4" r="A43">
        <v>155</v>
      </c>
      <c t="n" s="6" r="B43">
        <v>1457051</v>
      </c>
      <c t="n" s="6" r="C43">
        <v>-2572102</v>
      </c>
    </row>
    <row spans="1:3" r="44">
      <c t="s" s="4" r="A44">
        <v>156</v>
      </c>
      <c t="n" s="6" r="B44">
        <v>2868217</v>
      </c>
      <c t="n" s="6" r="C44">
        <v>5440319</v>
      </c>
    </row>
    <row spans="1:3" r="45">
      <c t="s" s="4" r="A45">
        <v>157</v>
      </c>
      <c t="n" s="6" r="B45">
        <v>4325268</v>
      </c>
      <c t="n" s="6" r="C45">
        <v>2868217</v>
      </c>
    </row>
    <row spans="1:3" r="46">
      <c t="s" s="3" r="A46">
        <v>158</v>
      </c>
    </row>
    <row spans="1:3" r="47">
      <c t="s" s="4" r="A47">
        <v>159</v>
      </c>
      <c t="n" s="6" r="B47">
        <v>964537</v>
      </c>
      <c t="n" s="6" r="C47">
        <v>1018419</v>
      </c>
    </row>
    <row spans="1:3" r="48">
      <c t="s" s="4" r="A48">
        <v>160</v>
      </c>
      <c t="n" s="6" r="B48">
        <v>1634772</v>
      </c>
      <c t="n" s="6" r="C48">
        <v>1159362</v>
      </c>
    </row>
    <row spans="1:3" r="49">
      <c t="s" s="4" r="A49">
        <v>161</v>
      </c>
      <c t="n" s="6" r="B49">
        <v>1308865</v>
      </c>
      <c t="n" s="6" r="C49">
        <v>1407116</v>
      </c>
    </row>
    <row spans="1:3" r="50">
      <c t="s" s="4" r="A50">
        <v>162</v>
      </c>
      <c t="n" s="6" r="C50">
        <v>1102317</v>
      </c>
    </row>
    <row spans="1:3" r="51">
      <c t="s" s="4" r="A51">
        <v>163</v>
      </c>
      <c t="n" s="6" r="B51">
        <v>159616</v>
      </c>
      <c t="n" s="7" r="C51">
        <v>146546</v>
      </c>
    </row>
    <row spans="1:3" r="52">
      <c t="s" s="4" r="A52">
        <v>164</v>
      </c>
      <c t="n" s="7" r="B52">
        <v>8875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18</v>
      </c>
      <c t="s" s="2" r="B1">
        <v>2</v>
      </c>
      <c t="s" s="2" r="C1">
        <v>32</v>
      </c>
    </row>
    <row spans="1:3" r="2">
      <c t="s" s="3" r="A2">
        <v>619</v>
      </c>
    </row>
    <row spans="1:3" r="3">
      <c t="n" s="6" r="A3">
        <v>2017</v>
      </c>
      <c t="n" s="7" r="B3">
        <v>1562593</v>
      </c>
    </row>
    <row spans="1:3" r="4">
      <c t="n" s="6" r="A4">
        <v>2018</v>
      </c>
      <c t="n" s="6" r="B4">
        <v>1454538</v>
      </c>
    </row>
    <row spans="1:3" r="5">
      <c t="n" s="6" r="A5">
        <v>2019</v>
      </c>
      <c t="n" s="6" r="B5">
        <v>1211612</v>
      </c>
    </row>
    <row spans="1:3" r="6">
      <c t="n" s="6" r="A6">
        <v>2020</v>
      </c>
      <c t="n" s="6" r="B6">
        <v>597028</v>
      </c>
    </row>
    <row spans="1:3" r="7">
      <c t="n" s="6" r="A7">
        <v>2021</v>
      </c>
      <c t="n" s="6" r="B7">
        <v>173925</v>
      </c>
    </row>
    <row spans="1:3" r="8">
      <c t="s" s="4" r="A8">
        <v>620</v>
      </c>
      <c t="n" s="6" r="B8">
        <v>4999696</v>
      </c>
    </row>
    <row spans="1:3" r="9">
      <c t="s" s="4" r="A9">
        <v>621</v>
      </c>
      <c t="n" s="6" r="B9">
        <v>407040</v>
      </c>
    </row>
    <row spans="1:3" r="10">
      <c t="s" s="4" r="A10">
        <v>622</v>
      </c>
      <c t="n" s="6" r="B10">
        <v>4592656</v>
      </c>
    </row>
    <row spans="1:3" r="11">
      <c t="s" s="4" r="A11">
        <v>623</v>
      </c>
      <c t="n" s="6" r="B11">
        <v>1374898</v>
      </c>
      <c t="n" s="7" r="C11">
        <v>1245632</v>
      </c>
    </row>
    <row spans="1:3" r="12">
      <c t="s" s="4" r="A12">
        <v>624</v>
      </c>
      <c t="n" s="6" r="B12">
        <v>3217758</v>
      </c>
      <c t="n" s="7" r="C12">
        <v>3401913</v>
      </c>
    </row>
    <row spans="1:3" r="13">
      <c t="s" s="3" r="A13">
        <v>625</v>
      </c>
    </row>
    <row spans="1:3" r="14">
      <c t="n" s="6" r="A14">
        <v>2017</v>
      </c>
      <c t="n" s="6" r="B14">
        <v>2009228</v>
      </c>
    </row>
    <row spans="1:3" r="15">
      <c t="n" s="6" r="A15">
        <v>2018</v>
      </c>
      <c t="n" s="6" r="B15">
        <v>2043424</v>
      </c>
    </row>
    <row spans="1:3" r="16">
      <c t="n" s="6" r="A16">
        <v>2019</v>
      </c>
      <c t="n" s="6" r="B16">
        <v>1740801</v>
      </c>
    </row>
    <row spans="1:3" r="17">
      <c t="n" s="6" r="A17">
        <v>2020</v>
      </c>
      <c t="n" s="6" r="B17">
        <v>1033798</v>
      </c>
    </row>
    <row spans="1:3" r="18">
      <c t="n" s="6" r="A18">
        <v>2021</v>
      </c>
      <c t="n" s="6" r="B18">
        <v>674506</v>
      </c>
    </row>
    <row spans="1:3" r="19">
      <c t="s" s="4" r="A19">
        <v>620</v>
      </c>
      <c t="n" s="7" r="B19">
        <v>75017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0"/>
    <col customWidth="1" max="3" min="3" width="40"/>
    <col customWidth="1" max="4" min="4" width="20"/>
    <col customWidth="1" max="5" min="5" width="27"/>
    <col customWidth="1" max="6" min="6" width="27"/>
    <col customWidth="1" max="7" min="7" width="20"/>
  </cols>
  <sheetData>
    <row spans="1:7" r="1">
      <c t="s" s="1" r="A1">
        <v>626</v>
      </c>
      <c t="s" s="2" r="B1">
        <v>627</v>
      </c>
      <c t="s" s="2" r="C1">
        <v>628</v>
      </c>
      <c t="s" s="2" r="D1">
        <v>629</v>
      </c>
      <c t="s" s="2" r="E1">
        <v>630</v>
      </c>
      <c t="s" s="2" r="F1">
        <v>631</v>
      </c>
      <c t="s" s="2" r="G1">
        <v>632</v>
      </c>
    </row>
    <row spans="1:7" r="2">
      <c t="s" s="3" r="A2">
        <v>633</v>
      </c>
    </row>
    <row spans="1:7" r="3">
      <c t="s" s="4" r="A3">
        <v>634</v>
      </c>
      <c t="s" s="4" r="E3">
        <v>312</v>
      </c>
    </row>
    <row spans="1:7" r="4">
      <c t="s" s="4" r="A4">
        <v>635</v>
      </c>
      <c t="n" s="6" r="E4">
        <v>285000</v>
      </c>
    </row>
    <row spans="1:7" r="5">
      <c t="s" s="4" r="A5">
        <v>636</v>
      </c>
      <c t="n" s="7" r="E5">
        <v>5100</v>
      </c>
      <c t="n" s="7" r="F5">
        <v>51520</v>
      </c>
    </row>
    <row spans="1:7" r="6">
      <c t="s" s="4" r="A6">
        <v>637</v>
      </c>
      <c t="n" s="6" r="E6">
        <v>198715</v>
      </c>
      <c t="n" s="6" r="F6">
        <v>365245</v>
      </c>
    </row>
    <row spans="1:7" r="7">
      <c t="s" s="4" r="A7">
        <v>638</v>
      </c>
      <c t="n" s="6" r="E7">
        <v>52266</v>
      </c>
      <c t="n" s="6" r="F7">
        <v>126814</v>
      </c>
    </row>
    <row spans="1:7" r="8">
      <c t="s" s="4" r="A8">
        <v>639</v>
      </c>
      <c t="n" s="6" r="C8">
        <v>74000</v>
      </c>
    </row>
    <row spans="1:7" r="9">
      <c t="s" s="4" r="A9">
        <v>640</v>
      </c>
      <c t="n" s="6" r="C9">
        <v>3</v>
      </c>
    </row>
    <row spans="1:7" r="10">
      <c t="s" s="4" r="A10">
        <v>641</v>
      </c>
      <c t="n" s="7" r="C10">
        <v>7</v>
      </c>
    </row>
    <row spans="1:7" r="11">
      <c t="s" s="4" r="A11">
        <v>642</v>
      </c>
      <c t="n" s="7" r="C11">
        <v>518000</v>
      </c>
    </row>
    <row spans="1:7" r="12">
      <c t="s" s="4" r="A12">
        <v>643</v>
      </c>
    </row>
    <row spans="1:7" r="13">
      <c t="s" s="3" r="A13">
        <v>633</v>
      </c>
    </row>
    <row spans="1:7" r="14">
      <c t="s" s="4" r="A14">
        <v>635</v>
      </c>
      <c t="n" s="6" r="G14">
        <v>25000</v>
      </c>
    </row>
    <row spans="1:7" r="15">
      <c t="s" s="4" r="A15">
        <v>644</v>
      </c>
      <c t="n" s="6" r="E15">
        <v>18100</v>
      </c>
      <c t="n" s="7" r="F15">
        <v>18100</v>
      </c>
    </row>
    <row spans="1:7" r="16">
      <c t="s" s="4" r="A16">
        <v>645</v>
      </c>
      <c t="n" s="7" r="E16">
        <v>3500</v>
      </c>
    </row>
    <row spans="1:7" r="17">
      <c t="s" s="4" r="A17">
        <v>646</v>
      </c>
    </row>
    <row spans="1:7" r="18">
      <c t="s" s="3" r="A18">
        <v>633</v>
      </c>
    </row>
    <row spans="1:7" r="19">
      <c t="s" s="4" r="A19">
        <v>635</v>
      </c>
      <c t="n" s="6" r="E19">
        <v>285000</v>
      </c>
    </row>
    <row spans="1:7" r="20">
      <c t="s" s="4" r="A20">
        <v>644</v>
      </c>
      <c t="n" s="7" r="E20">
        <v>556400</v>
      </c>
    </row>
    <row spans="1:7" r="21">
      <c t="s" s="4" r="A21">
        <v>645</v>
      </c>
      <c t="n" s="7" r="E21">
        <v>409300</v>
      </c>
    </row>
    <row spans="1:7" r="22">
      <c t="s" s="4" r="A22">
        <v>647</v>
      </c>
    </row>
    <row spans="1:7" r="23">
      <c t="s" s="3" r="A23">
        <v>633</v>
      </c>
    </row>
    <row spans="1:7" r="24">
      <c t="s" s="4" r="A24">
        <v>648</v>
      </c>
      <c t="n" s="6" r="E24">
        <v>500000</v>
      </c>
    </row>
    <row spans="1:7" r="25">
      <c t="s" s="4" r="A25">
        <v>649</v>
      </c>
      <c t="s" s="4" r="E25">
        <v>650</v>
      </c>
    </row>
    <row spans="1:7" r="26">
      <c t="s" s="4" r="A26">
        <v>651</v>
      </c>
      <c t="n" s="7" r="E26">
        <v>25000</v>
      </c>
    </row>
    <row spans="1:7" r="27">
      <c t="s" s="4" r="A27">
        <v>652</v>
      </c>
      <c t="n" s="6" r="E27">
        <v>500000</v>
      </c>
    </row>
    <row spans="1:7" r="28">
      <c t="s" s="4" r="A28">
        <v>653</v>
      </c>
      <c t="n" s="6" r="E28">
        <v>25000</v>
      </c>
    </row>
    <row spans="1:7" r="29">
      <c t="s" s="4" r="A29">
        <v>654</v>
      </c>
      <c t="n" s="6" r="E29">
        <v>9670</v>
      </c>
      <c t="n" s="6" r="F29">
        <v>18118</v>
      </c>
    </row>
    <row spans="1:7" r="30">
      <c t="s" s="4" r="A30">
        <v>638</v>
      </c>
      <c t="n" s="7" r="E30">
        <v>13728</v>
      </c>
      <c t="n" s="7" r="F30">
        <v>27747</v>
      </c>
    </row>
    <row spans="1:7" r="31">
      <c t="s" s="4" r="A31">
        <v>655</v>
      </c>
    </row>
    <row spans="1:7" r="32">
      <c t="s" s="3" r="A32">
        <v>633</v>
      </c>
    </row>
    <row spans="1:7" r="33">
      <c t="s" s="4" r="A33">
        <v>656</v>
      </c>
      <c t="s" s="4" r="E33">
        <v>392</v>
      </c>
    </row>
    <row spans="1:7" r="34">
      <c t="s" s="4" r="A34">
        <v>657</v>
      </c>
    </row>
    <row spans="1:7" r="35">
      <c t="s" s="3" r="A35">
        <v>633</v>
      </c>
    </row>
    <row spans="1:7" r="36">
      <c t="s" s="4" r="A36">
        <v>656</v>
      </c>
      <c t="s" s="4" r="E36">
        <v>302</v>
      </c>
    </row>
    <row spans="1:7" r="37">
      <c t="s" s="4" r="A37">
        <v>658</v>
      </c>
    </row>
    <row spans="1:7" r="38">
      <c t="s" s="3" r="A38">
        <v>633</v>
      </c>
    </row>
    <row spans="1:7" r="39">
      <c t="s" s="4" r="A39">
        <v>659</v>
      </c>
      <c t="n" s="6" r="E39">
        <v>117914</v>
      </c>
    </row>
    <row spans="1:7" r="40">
      <c t="s" s="4" r="A40">
        <v>660</v>
      </c>
    </row>
    <row spans="1:7" r="41">
      <c t="s" s="3" r="A41">
        <v>633</v>
      </c>
    </row>
    <row spans="1:7" r="42">
      <c t="s" s="4" r="A42">
        <v>659</v>
      </c>
      <c t="n" s="6" r="E42">
        <v>0</v>
      </c>
    </row>
    <row spans="1:7" r="43">
      <c t="s" s="4" r="A43">
        <v>661</v>
      </c>
    </row>
    <row spans="1:7" r="44">
      <c t="s" s="3" r="A44">
        <v>633</v>
      </c>
    </row>
    <row spans="1:7" r="45">
      <c t="s" s="4" r="A45">
        <v>644</v>
      </c>
      <c t="n" s="7" r="E45">
        <v>69400</v>
      </c>
    </row>
    <row spans="1:7" r="46">
      <c t="s" s="4" r="A46">
        <v>645</v>
      </c>
      <c t="n" s="6" r="E46">
        <v>0</v>
      </c>
    </row>
    <row spans="1:7" r="47">
      <c t="s" s="4" r="A47">
        <v>662</v>
      </c>
      <c t="s" s="4" r="B47">
        <v>663</v>
      </c>
    </row>
    <row spans="1:7" r="48">
      <c t="s" s="4" r="A48">
        <v>664</v>
      </c>
      <c t="n" s="6" r="B48">
        <v>2000</v>
      </c>
    </row>
    <row spans="1:7" r="49">
      <c t="s" s="4" r="A49">
        <v>665</v>
      </c>
      <c t="n" s="6" r="B49">
        <v>10000</v>
      </c>
    </row>
    <row spans="1:7" r="50">
      <c t="s" s="4" r="A50">
        <v>666</v>
      </c>
    </row>
    <row spans="1:7" r="51">
      <c t="s" s="3" r="A51">
        <v>633</v>
      </c>
    </row>
    <row spans="1:7" r="52">
      <c t="s" s="4" r="A52">
        <v>644</v>
      </c>
      <c t="n" s="7" r="F52">
        <v>60200</v>
      </c>
    </row>
    <row spans="1:7" r="53">
      <c t="s" s="4" r="A53">
        <v>662</v>
      </c>
      <c t="s" s="4" r="D53">
        <v>663</v>
      </c>
    </row>
    <row spans="1:7" r="54">
      <c t="s" s="4" r="A54">
        <v>664</v>
      </c>
      <c t="n" s="6" r="D54">
        <v>1750</v>
      </c>
    </row>
    <row spans="1:7" r="55">
      <c t="s" s="4" r="A55">
        <v>665</v>
      </c>
      <c t="n" s="6" r="D55">
        <v>8750</v>
      </c>
    </row>
    <row spans="1:7" r="56">
      <c t="s" s="4" r="A56">
        <v>667</v>
      </c>
      <c t="n" s="7" r="E5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360</v>
      </c>
    </row>
    <row spans="1:4" r="3">
      <c t="s" s="3" r="A3">
        <v>669</v>
      </c>
    </row>
    <row spans="1:4" r="4">
      <c t="s" s="4" r="A4">
        <v>670</v>
      </c>
      <c t="n" s="6" r="B4">
        <v>85954</v>
      </c>
      <c t="n" s="6" r="C4">
        <v>101554</v>
      </c>
    </row>
    <row spans="1:4" r="5">
      <c t="s" s="4" r="A5">
        <v>671</v>
      </c>
      <c t="n" s="6" r="B5">
        <v>285000</v>
      </c>
    </row>
    <row spans="1:4" r="6">
      <c t="s" s="4" r="A6">
        <v>672</v>
      </c>
      <c t="n" s="6" r="B6">
        <v>-2000</v>
      </c>
      <c t="n" s="6" r="C6">
        <v>-13600</v>
      </c>
    </row>
    <row spans="1:4" r="7">
      <c t="s" s="4" r="A7">
        <v>673</v>
      </c>
      <c t="n" s="6" r="B7">
        <v>-991</v>
      </c>
      <c t="n" s="6" r="C7">
        <v>-2000</v>
      </c>
    </row>
    <row spans="1:4" r="8">
      <c t="s" s="4" r="A8">
        <v>674</v>
      </c>
      <c t="n" s="6" r="B8">
        <v>367963</v>
      </c>
      <c t="n" s="6" r="C8">
        <v>85954</v>
      </c>
      <c t="n" s="6" r="D8">
        <v>101554</v>
      </c>
    </row>
    <row spans="1:4" r="9">
      <c t="s" s="3" r="A9">
        <v>675</v>
      </c>
    </row>
    <row spans="1:4" r="10">
      <c t="s" s="4" r="A10">
        <v>676</v>
      </c>
      <c t="n" s="8" r="B10">
        <v>3.81</v>
      </c>
      <c t="n" s="8" r="C10">
        <v>3.88</v>
      </c>
    </row>
    <row spans="1:4" r="11">
      <c t="s" s="4" r="A11">
        <v>677</v>
      </c>
      <c t="n" s="9" r="B11">
        <v>6.45</v>
      </c>
    </row>
    <row spans="1:4" r="12">
      <c t="s" s="4" r="A12">
        <v>678</v>
      </c>
      <c t="n" s="9" r="B12">
        <v>3.6</v>
      </c>
      <c t="n" s="9" r="C12">
        <v>4.26</v>
      </c>
    </row>
    <row spans="1:4" r="13">
      <c t="s" s="4" r="A13">
        <v>679</v>
      </c>
      <c t="n" s="9" r="B13">
        <v>9.17</v>
      </c>
      <c t="n" s="9" r="C13">
        <v>4.24</v>
      </c>
    </row>
    <row spans="1:4" r="14">
      <c t="s" s="4" r="A14">
        <v>680</v>
      </c>
      <c t="n" s="8" r="B14">
        <v>5.84</v>
      </c>
      <c t="n" s="8" r="C14">
        <v>3.81</v>
      </c>
      <c t="n" s="8" r="D14">
        <v>3.88</v>
      </c>
    </row>
    <row spans="1:4" r="15">
      <c t="s" s="4" r="A15">
        <v>681</v>
      </c>
      <c t="n" s="6" r="B15">
        <v>172513</v>
      </c>
      <c t="n" s="6" r="C15">
        <v>76954</v>
      </c>
      <c t="n" s="6" r="D15">
        <v>483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spans="1:2" r="1">
      <c t="s" s="1" r="A1">
        <v>682</v>
      </c>
      <c t="s" s="2" r="B1">
        <v>1</v>
      </c>
    </row>
    <row spans="1:2" r="2">
      <c t="s" s="2" r="B2">
        <v>683</v>
      </c>
    </row>
    <row spans="1:2" r="3">
      <c t="s" s="3" r="A3">
        <v>684</v>
      </c>
    </row>
    <row spans="1:2" r="4">
      <c t="s" s="4" r="A4">
        <v>685</v>
      </c>
      <c t="n" s="6" r="B4">
        <v>367963</v>
      </c>
    </row>
    <row spans="1:2" r="5">
      <c t="s" s="4" r="A5">
        <v>686</v>
      </c>
      <c t="n" s="8" r="B5">
        <v>5.84</v>
      </c>
    </row>
    <row spans="1:2" r="6">
      <c t="s" s="4" r="A6">
        <v>687</v>
      </c>
      <c t="n" s="6" r="B6">
        <v>172513</v>
      </c>
    </row>
    <row spans="1:2" r="7">
      <c t="s" s="4" r="A7">
        <v>688</v>
      </c>
      <c t="n" s="8" r="B7">
        <v>5.21</v>
      </c>
    </row>
    <row spans="1:2" r="8">
      <c t="s" s="4" r="A8">
        <v>689</v>
      </c>
      <c t="n" s="6" r="B8">
        <v>195450</v>
      </c>
    </row>
    <row spans="1:2" r="9">
      <c t="s" s="4" r="A9">
        <v>690</v>
      </c>
      <c t="n" s="8" r="B9">
        <v>6.4</v>
      </c>
    </row>
    <row spans="1:2" r="10">
      <c t="s" s="4" r="A10">
        <v>691</v>
      </c>
    </row>
    <row spans="1:2" r="11">
      <c t="s" s="3" r="A11">
        <v>684</v>
      </c>
    </row>
    <row spans="1:2" r="12">
      <c t="s" s="4" r="A12">
        <v>692</v>
      </c>
      <c t="n" s="9" r="B12">
        <v>3.6</v>
      </c>
    </row>
    <row spans="1:2" r="13">
      <c t="s" s="4" r="A13">
        <v>693</v>
      </c>
      <c t="n" s="8" r="B13">
        <v>6.45</v>
      </c>
    </row>
    <row spans="1:2" r="14">
      <c t="s" s="4" r="A14">
        <v>685</v>
      </c>
      <c t="n" s="6" r="B14">
        <v>367963</v>
      </c>
    </row>
    <row spans="1:2" r="15">
      <c t="s" s="4" r="A15">
        <v>694</v>
      </c>
      <c t="s" s="4" r="B15">
        <v>695</v>
      </c>
    </row>
    <row spans="1:2" r="16">
      <c t="s" s="4" r="A16">
        <v>686</v>
      </c>
      <c t="n" s="8" r="B16">
        <v>5.84</v>
      </c>
    </row>
    <row spans="1:2" r="17">
      <c t="s" s="4" r="A17">
        <v>687</v>
      </c>
      <c t="n" s="6" r="B17">
        <v>172513</v>
      </c>
    </row>
    <row spans="1:2" r="18">
      <c t="s" s="4" r="A18">
        <v>696</v>
      </c>
      <c t="s" s="4" r="B18">
        <v>695</v>
      </c>
    </row>
    <row spans="1:2" r="19">
      <c t="s" s="4" r="A19">
        <v>688</v>
      </c>
      <c t="n" s="8" r="B19">
        <v>5.21</v>
      </c>
    </row>
    <row spans="1:2" r="20">
      <c t="s" s="4" r="A20">
        <v>697</v>
      </c>
    </row>
    <row spans="1:2" r="21">
      <c t="s" s="3" r="A21">
        <v>684</v>
      </c>
    </row>
    <row spans="1:2" r="22">
      <c t="s" s="4" r="A22">
        <v>692</v>
      </c>
      <c t="n" s="9" r="B22">
        <v>4.24</v>
      </c>
    </row>
    <row spans="1:2" r="23">
      <c t="s" s="4" r="A23">
        <v>693</v>
      </c>
      <c t="n" s="8" r="B23">
        <v>6.45</v>
      </c>
    </row>
    <row spans="1:2" r="24">
      <c t="s" s="4" r="A24">
        <v>689</v>
      </c>
      <c t="n" s="6" r="B24">
        <v>195450</v>
      </c>
    </row>
    <row spans="1:2" r="25">
      <c t="s" s="4" r="A25">
        <v>698</v>
      </c>
      <c t="s" s="4" r="B25">
        <v>699</v>
      </c>
    </row>
    <row spans="1:2" r="26">
      <c t="s" s="4" r="A26">
        <v>690</v>
      </c>
      <c t="n" s="8" r="B26">
        <v>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00</v>
      </c>
      <c t="s" s="2" r="B1">
        <v>342</v>
      </c>
      <c t="s" s="2" r="J1">
        <v>1</v>
      </c>
    </row>
    <row spans="1:11" r="2">
      <c t="s" s="2" r="B2">
        <v>2</v>
      </c>
      <c t="s" s="2" r="C2">
        <v>343</v>
      </c>
      <c t="s" s="2" r="D2">
        <v>4</v>
      </c>
      <c t="s" s="2" r="E2">
        <v>344</v>
      </c>
      <c t="s" s="2" r="F2">
        <v>32</v>
      </c>
      <c t="s" s="2" r="G2">
        <v>345</v>
      </c>
      <c t="s" s="2" r="H2">
        <v>346</v>
      </c>
      <c t="s" s="2" r="I2">
        <v>347</v>
      </c>
      <c t="s" s="2" r="J2">
        <v>2</v>
      </c>
      <c t="s" s="2" r="K2">
        <v>32</v>
      </c>
    </row>
    <row spans="1:11" r="3">
      <c t="s" s="3" r="A3">
        <v>207</v>
      </c>
    </row>
    <row spans="1:11" r="4">
      <c t="s" s="4" r="A4">
        <v>89</v>
      </c>
      <c t="n" s="7" r="B4">
        <v>60753363</v>
      </c>
      <c t="n" s="7" r="C4">
        <v>59206344</v>
      </c>
      <c t="n" s="7" r="D4">
        <v>69723493</v>
      </c>
      <c t="n" s="7" r="E4">
        <v>64220946</v>
      </c>
      <c t="n" s="7" r="F4">
        <v>60053552</v>
      </c>
      <c t="n" s="7" r="G4">
        <v>53702613</v>
      </c>
      <c t="n" s="7" r="H4">
        <v>61533519</v>
      </c>
      <c t="n" s="7" r="I4">
        <v>54947477</v>
      </c>
      <c t="n" s="7" r="J4">
        <v>253904146</v>
      </c>
      <c t="n" s="7" r="K4">
        <v>230237161</v>
      </c>
    </row>
    <row spans="1:11" r="5">
      <c t="s" s="4" r="A5">
        <v>91</v>
      </c>
      <c t="n" s="6" r="B5">
        <v>5983148</v>
      </c>
      <c t="n" s="6" r="C5">
        <v>5708096</v>
      </c>
      <c t="n" s="6" r="D5">
        <v>7597013</v>
      </c>
      <c t="n" s="6" r="E5">
        <v>6230274</v>
      </c>
      <c t="n" s="6" r="J5">
        <v>25518531</v>
      </c>
      <c t="n" s="6" r="K5">
        <v>22068838</v>
      </c>
    </row>
    <row spans="1:11" r="6">
      <c t="s" s="4" r="A6">
        <v>96</v>
      </c>
      <c t="n" s="6" r="B6">
        <v>288238</v>
      </c>
      <c t="n" s="6" r="C6">
        <v>377599</v>
      </c>
      <c t="n" s="6" r="D6">
        <v>1857036</v>
      </c>
      <c t="n" s="6" r="E6">
        <v>962323</v>
      </c>
      <c t="n" s="6" r="F6">
        <v>403518</v>
      </c>
      <c t="n" s="6" r="G6">
        <v>562123</v>
      </c>
      <c t="n" s="6" r="H6">
        <v>723254</v>
      </c>
      <c t="n" s="6" r="I6">
        <v>15566</v>
      </c>
      <c t="n" s="6" r="J6">
        <v>3485196</v>
      </c>
      <c t="n" s="6" r="K6">
        <v>1704461</v>
      </c>
    </row>
    <row spans="1:11" r="7">
      <c t="s" s="4" r="A7">
        <v>115</v>
      </c>
      <c t="n" s="7" r="B7">
        <v>48827</v>
      </c>
      <c t="n" s="7" r="C7">
        <v>218728</v>
      </c>
      <c t="n" s="7" r="D7">
        <v>1156298</v>
      </c>
      <c t="n" s="7" r="E7">
        <v>658806</v>
      </c>
      <c t="n" s="7" r="F7">
        <v>176093</v>
      </c>
      <c t="n" s="7" r="G7">
        <v>564080</v>
      </c>
      <c t="n" s="7" r="H7">
        <v>146429</v>
      </c>
      <c t="n" s="7" r="I7">
        <v>16810</v>
      </c>
      <c t="n" s="7" r="J7">
        <v>2082659</v>
      </c>
      <c t="n" s="7" r="K7">
        <v>903412</v>
      </c>
    </row>
    <row spans="1:11" r="8">
      <c t="s" s="4" r="A8">
        <v>701</v>
      </c>
      <c t="n" s="8" r="B8">
        <v>0.01</v>
      </c>
      <c t="n" s="8" r="C8">
        <v>0.05</v>
      </c>
      <c t="n" s="8" r="D8">
        <v>0.28</v>
      </c>
      <c t="n" s="8" r="E8">
        <v>0.16</v>
      </c>
      <c t="n" s="8" r="F8">
        <v>0.04</v>
      </c>
      <c t="n" s="8" r="G8">
        <v>0.14</v>
      </c>
      <c t="n" s="8" r="H8">
        <v>0.04</v>
      </c>
      <c t="n" s="7" r="I8">
        <v>0</v>
      </c>
      <c t="n" s="8" r="J8">
        <v>0.5</v>
      </c>
      <c t="n" s="8" r="K8">
        <v>0.22</v>
      </c>
    </row>
    <row spans="1:11" r="9">
      <c t="s" s="4" r="A9">
        <v>702</v>
      </c>
      <c t="n" s="8" r="B9">
        <v>0.01</v>
      </c>
      <c t="n" s="8" r="C9">
        <v>0.05</v>
      </c>
      <c t="n" s="8" r="D9">
        <v>0.27</v>
      </c>
      <c t="n" s="8" r="E9">
        <v>0.16</v>
      </c>
      <c t="n" s="8" r="F9">
        <v>0.04</v>
      </c>
      <c t="n" s="8" r="G9">
        <v>0.14</v>
      </c>
      <c t="n" s="8" r="H9">
        <v>0.04</v>
      </c>
      <c t="n" s="7" r="I9">
        <v>0</v>
      </c>
      <c t="n" s="8" r="J9">
        <v>0.49</v>
      </c>
      <c t="n" s="8" r="K9">
        <v>0.22</v>
      </c>
    </row>
    <row spans="1:11" r="10">
      <c t="s" s="4" r="A10">
        <v>703</v>
      </c>
      <c t="n" s="6" r="B10">
        <v>4174251</v>
      </c>
      <c t="n" s="6" r="C10">
        <v>4170193</v>
      </c>
      <c t="n" s="6" r="D10">
        <v>4166758</v>
      </c>
      <c t="n" s="6" r="E10">
        <v>4148285</v>
      </c>
      <c t="n" s="6" r="F10">
        <v>4061504</v>
      </c>
      <c t="n" s="6" r="G10">
        <v>4054146</v>
      </c>
      <c t="n" s="6" r="H10">
        <v>4044240</v>
      </c>
      <c t="n" s="6" r="I10">
        <v>4028535</v>
      </c>
      <c t="n" s="6" r="J10">
        <v>4164815</v>
      </c>
      <c t="n" s="6" r="K10">
        <v>4046988</v>
      </c>
    </row>
    <row spans="1:11" r="11">
      <c t="s" s="4" r="A11">
        <v>704</v>
      </c>
      <c t="n" s="6" r="B11">
        <v>4208184</v>
      </c>
      <c t="n" s="6" r="C11">
        <v>4229378</v>
      </c>
      <c t="n" s="6" r="D11">
        <v>4214317</v>
      </c>
      <c t="n" s="6" r="E11">
        <v>4193657</v>
      </c>
      <c t="n" s="6" r="F11">
        <v>4117600</v>
      </c>
      <c t="n" s="6" r="G11">
        <v>4116015</v>
      </c>
      <c t="n" s="6" r="H11">
        <v>4120178</v>
      </c>
      <c t="n" s="6" r="I11">
        <v>4105627</v>
      </c>
      <c t="n" s="6" r="J11">
        <v>4224030</v>
      </c>
      <c t="n" s="6" r="K11">
        <v>4116424</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7"/>
  </cols>
  <sheetData>
    <row spans="1:4" r="1">
      <c t="s" s="1" r="A1">
        <v>705</v>
      </c>
      <c t="s" s="2" r="B1">
        <v>706</v>
      </c>
      <c t="s" s="2" r="C1">
        <v>707</v>
      </c>
      <c t="s" s="2" r="D1">
        <v>2</v>
      </c>
    </row>
    <row spans="1:4" r="2">
      <c t="s" s="3" r="A2">
        <v>708</v>
      </c>
    </row>
    <row spans="1:4" r="3">
      <c t="s" s="4" r="A3">
        <v>709</v>
      </c>
      <c t="s" s="4" r="D3">
        <v>710</v>
      </c>
    </row>
    <row spans="1:4" r="4">
      <c t="s" s="4" r="A4">
        <v>711</v>
      </c>
    </row>
    <row spans="1:4" r="5">
      <c t="s" s="3" r="A5">
        <v>708</v>
      </c>
    </row>
    <row spans="1:4" r="6">
      <c t="s" s="4" r="A6">
        <v>712</v>
      </c>
      <c t="n" s="7" r="C6">
        <v>307000</v>
      </c>
      <c t="n" s="7" r="D6">
        <v>374478</v>
      </c>
    </row>
    <row spans="1:4" r="7">
      <c t="s" s="4" r="A7">
        <v>713</v>
      </c>
      <c t="n" s="7" r="C7">
        <v>300000</v>
      </c>
    </row>
    <row spans="1:4" r="8">
      <c t="s" s="4" r="A8">
        <v>714</v>
      </c>
      <c t="n" s="7" r="D8">
        <v>375000</v>
      </c>
    </row>
    <row spans="1:4" r="9">
      <c t="s" s="4" r="A9">
        <v>715</v>
      </c>
    </row>
    <row spans="1:4" r="10">
      <c t="s" s="3" r="A10">
        <v>708</v>
      </c>
    </row>
    <row spans="1:4" r="11">
      <c t="s" s="4" r="A11">
        <v>712</v>
      </c>
      <c t="n" s="7" r="B11">
        <v>744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Chan</vt:lpstr>
      <vt:lpstr>Consolidated Statements Of Cash</vt:lpstr>
      <vt:lpstr>Description Of The Business</vt:lpstr>
      <vt:lpstr>Summary Of Significant Accounti</vt:lpstr>
      <vt:lpstr>Allowance For Doubtful Accounts</vt:lpstr>
      <vt:lpstr>Inventories</vt:lpstr>
      <vt:lpstr>Related Parties</vt:lpstr>
      <vt:lpstr>Property, Machinery And Equipme</vt:lpstr>
      <vt:lpstr>Goodwill And Other Intangible A</vt:lpstr>
      <vt:lpstr>Long-Term Debt</vt:lpstr>
      <vt:lpstr>Accrued Expenses And Wages</vt:lpstr>
      <vt:lpstr>Income Tax</vt:lpstr>
      <vt:lpstr>401(k) Retirement Savings Plan</vt:lpstr>
      <vt:lpstr>Major Customers And Concentrati</vt:lpstr>
      <vt:lpstr>Leases</vt:lpstr>
      <vt:lpstr>Stock Compensation And Equity T</vt:lpstr>
      <vt:lpstr>Selected Quarterly Financial Da</vt:lpstr>
      <vt:lpstr>Litigation</vt:lpstr>
      <vt:lpstr>Summary Of Significant Accoun23</vt:lpstr>
      <vt:lpstr>Summary Of Significant Accoun24</vt:lpstr>
      <vt:lpstr>Allowance for Doubtful Accoun25</vt:lpstr>
      <vt:lpstr>Inventories (Tables)</vt:lpstr>
      <vt:lpstr>Property, Machinery And Equip27</vt:lpstr>
      <vt:lpstr>Goodwill And Other Intangible28</vt:lpstr>
      <vt:lpstr>Long-Term Debt (Tables)</vt:lpstr>
      <vt:lpstr>Accrued Expenses and Wages (Tab</vt:lpstr>
      <vt:lpstr>Income Tax (Tables)</vt:lpstr>
      <vt:lpstr>Leases (Tables)</vt:lpstr>
      <vt:lpstr>Stock Compensation And Equity33</vt:lpstr>
      <vt:lpstr>Selected Quarterly Financial 34</vt:lpstr>
      <vt:lpstr>Description Of The Business (Na</vt:lpstr>
      <vt:lpstr>Summary Of Significant Accoun36</vt:lpstr>
      <vt:lpstr>Summary Of Significant Accoun37</vt:lpstr>
      <vt:lpstr>Summary Of Significant Accoun38</vt:lpstr>
      <vt:lpstr>Allowance For Doubtful Accoun39</vt:lpstr>
      <vt:lpstr>Inventories (Components Of Inve</vt:lpstr>
      <vt:lpstr>Inventories (Changes in Invento</vt:lpstr>
      <vt:lpstr>Related Parties (Narrative) (De</vt:lpstr>
      <vt:lpstr>Property, Machinery and Equip43</vt:lpstr>
      <vt:lpstr>Property, Machinery and Equip44</vt:lpstr>
      <vt:lpstr>Goodwill And Other Intangible45</vt:lpstr>
      <vt:lpstr>Goodwill And Other Intangible46</vt:lpstr>
      <vt:lpstr>Goodwill And Other Intangible47</vt:lpstr>
      <vt:lpstr>Long-Term Debt (Narrative) (Det</vt:lpstr>
      <vt:lpstr>Long-Term Debt (Aggregate Amoun</vt:lpstr>
      <vt:lpstr>Accrued Expenses And Wages (Sch</vt:lpstr>
      <vt:lpstr>Accrued Expenses And Wages (S51</vt:lpstr>
      <vt:lpstr>Income Tax (Narrative) (Detail)</vt:lpstr>
      <vt:lpstr>Income Tax (Income (Loss) befor</vt:lpstr>
      <vt:lpstr>Income Tax (Income Tax Provisio</vt:lpstr>
      <vt:lpstr>Income Tax (Reconciliation of I</vt:lpstr>
      <vt:lpstr>Income Tax (Deferred Tax Assets</vt:lpstr>
      <vt:lpstr>401(k) Retirement Savings Plan </vt:lpstr>
      <vt:lpstr>Major Customers and Concentra58</vt:lpstr>
      <vt:lpstr>Leases (Narrative) (Details)</vt:lpstr>
      <vt:lpstr>Leases (Future Minimum Lease Pa</vt:lpstr>
      <vt:lpstr>Stock Compensation And Equity61</vt:lpstr>
      <vt:lpstr>Stock Compensation And Equity62</vt:lpstr>
      <vt:lpstr>Stock Compensation And Equity63</vt:lpstr>
      <vt:lpstr>Selected Quarterly Financial 64</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1:55:33Z</dcterms:created>
  <dcterms:modified xmlns:dcterms="http://purl.org/dc/terms/" xmlns:xsi="http://www.w3.org/2001/XMLSchema-instance" xsi:type="dcterms:W3CDTF">2016-07-29T11:55:33Z</dcterms:modified>
  <dc:title xmlns:dc="http://purl.org/dc/elements/1.1/">Untitled</dc:title>
  <dc:description xmlns:dc="http://purl.org/dc/elements/1.1/"/>
  <dc:subject xmlns:dc="http://purl.org/dc/elements/1.1/"/>
  <cp:keywords/>
  <cp:category/>
</cp:coreProperties>
</file>